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Document Entity I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SOLIDATED STATEMENTS OF SHAR" sheetId="7" state="visible" r:id="rId7"/>
    <sheet xmlns:r="http://schemas.openxmlformats.org/officeDocument/2006/relationships" name="Nature of Operations and Basis " sheetId="8" state="visible" r:id="rId8"/>
    <sheet xmlns:r="http://schemas.openxmlformats.org/officeDocument/2006/relationships" name="Regulatory Matters" sheetId="9" state="visible" r:id="rId9"/>
    <sheet xmlns:r="http://schemas.openxmlformats.org/officeDocument/2006/relationships" name="Income Taxes" sheetId="10" state="visible" r:id="rId10"/>
    <sheet xmlns:r="http://schemas.openxmlformats.org/officeDocument/2006/relationships" name="Comprehensive Income (Loss)" sheetId="11" state="visible" r:id="rId11"/>
    <sheet xmlns:r="http://schemas.openxmlformats.org/officeDocument/2006/relationships" name="Segment Information" sheetId="12" state="visible" r:id="rId12"/>
    <sheet xmlns:r="http://schemas.openxmlformats.org/officeDocument/2006/relationships" name="Revenue from Contracts with Cus" sheetId="13" state="visible" r:id="rId13"/>
    <sheet xmlns:r="http://schemas.openxmlformats.org/officeDocument/2006/relationships" name="Earnings Per Share" sheetId="14" state="visible" r:id="rId14"/>
    <sheet xmlns:r="http://schemas.openxmlformats.org/officeDocument/2006/relationships" name="Employee Benefit Plans" sheetId="15" state="visible" r:id="rId15"/>
    <sheet xmlns:r="http://schemas.openxmlformats.org/officeDocument/2006/relationships" name="Commitments and Contingencies" sheetId="16" state="visible" r:id="rId16"/>
    <sheet xmlns:r="http://schemas.openxmlformats.org/officeDocument/2006/relationships" name="Nature of Operations and Basi_2" sheetId="17" state="visible" r:id="rId17"/>
    <sheet xmlns:r="http://schemas.openxmlformats.org/officeDocument/2006/relationships" name="Nature of Operations and Basi_3" sheetId="18" state="visible" r:id="rId18"/>
    <sheet xmlns:r="http://schemas.openxmlformats.org/officeDocument/2006/relationships" name="Income Taxes (Tables)" sheetId="19" state="visible" r:id="rId19"/>
    <sheet xmlns:r="http://schemas.openxmlformats.org/officeDocument/2006/relationships" name="Comprehensive Income Loss (Tabl" sheetId="20" state="visible" r:id="rId20"/>
    <sheet xmlns:r="http://schemas.openxmlformats.org/officeDocument/2006/relationships" name="Accumulated Other Comprehensive" sheetId="21" state="visible" r:id="rId21"/>
    <sheet xmlns:r="http://schemas.openxmlformats.org/officeDocument/2006/relationships" name="Segment Information (Tables)" sheetId="22" state="visible" r:id="rId22"/>
    <sheet xmlns:r="http://schemas.openxmlformats.org/officeDocument/2006/relationships" name="Revenue from Contracts with C_2" sheetId="23" state="visible" r:id="rId23"/>
    <sheet xmlns:r="http://schemas.openxmlformats.org/officeDocument/2006/relationships" name="Earnings Per Share (Tables)" sheetId="24" state="visible" r:id="rId24"/>
    <sheet xmlns:r="http://schemas.openxmlformats.org/officeDocument/2006/relationships" name="Employee Benefit Plans (Tables)" sheetId="25" state="visible" r:id="rId25"/>
    <sheet xmlns:r="http://schemas.openxmlformats.org/officeDocument/2006/relationships" name="Nature of Operations and Basi_4" sheetId="26" state="visible" r:id="rId26"/>
    <sheet xmlns:r="http://schemas.openxmlformats.org/officeDocument/2006/relationships" name="Nature of Operations and Basi_5" sheetId="27" state="visible" r:id="rId27"/>
    <sheet xmlns:r="http://schemas.openxmlformats.org/officeDocument/2006/relationships" name="Nature of Operations and Basi_6" sheetId="28" state="visible" r:id="rId28"/>
    <sheet xmlns:r="http://schemas.openxmlformats.org/officeDocument/2006/relationships" name="Regulatory Matters (Details)" sheetId="29" state="visible" r:id="rId29"/>
    <sheet xmlns:r="http://schemas.openxmlformats.org/officeDocument/2006/relationships" name="Income Taxes (Details)" sheetId="30" state="visible" r:id="rId30"/>
    <sheet xmlns:r="http://schemas.openxmlformats.org/officeDocument/2006/relationships" name="Income Taxes Effective Tax Rate" sheetId="31" state="visible" r:id="rId31"/>
    <sheet xmlns:r="http://schemas.openxmlformats.org/officeDocument/2006/relationships" name="Comprehensive Income (Loss) (De" sheetId="32" state="visible" r:id="rId32"/>
    <sheet xmlns:r="http://schemas.openxmlformats.org/officeDocument/2006/relationships" name="Classification within AOCL on t" sheetId="33" state="visible" r:id="rId33"/>
    <sheet xmlns:r="http://schemas.openxmlformats.org/officeDocument/2006/relationships" name="Changes in AOCI by Component (D" sheetId="34" state="visible" r:id="rId34"/>
    <sheet xmlns:r="http://schemas.openxmlformats.org/officeDocument/2006/relationships" name="Segment Information (Details)" sheetId="35" state="visible" r:id="rId35"/>
    <sheet xmlns:r="http://schemas.openxmlformats.org/officeDocument/2006/relationships" name="Revenue from Contracts with C_3" sheetId="36" state="visible" r:id="rId36"/>
    <sheet xmlns:r="http://schemas.openxmlformats.org/officeDocument/2006/relationships" name="Earnings Per Share (Details)" sheetId="37" state="visible" r:id="rId37"/>
    <sheet xmlns:r="http://schemas.openxmlformats.org/officeDocument/2006/relationships" name="Employee Benefit Plans Net Peri" sheetId="38" state="visible" r:id="rId38"/>
    <sheet xmlns:r="http://schemas.openxmlformats.org/officeDocument/2006/relationships" name="Commitments and Contingencies E" sheetId="39" state="visible" r:id="rId39"/>
    <sheet xmlns:r="http://schemas.openxmlformats.org/officeDocument/2006/relationships" name="Commitments and Contingencies L" sheetId="40" state="visible" r:id="rId40"/>
  </sheets>
  <definedNames/>
  <calcPr calcId="124519" fullCalcOnLoad="1"/>
</workbook>
</file>

<file path=xl/sharedStrings.xml><?xml version="1.0" encoding="utf-8"?>
<sst xmlns="http://schemas.openxmlformats.org/spreadsheetml/2006/main" uniqueCount="427">
  <si>
    <t>Document and Document Entity Information - USD ($)</t>
  </si>
  <si>
    <t>3 Months Ended</t>
  </si>
  <si>
    <t>Mar. 31, 2019</t>
  </si>
  <si>
    <t>Apr. 19, 2019</t>
  </si>
  <si>
    <t>Entity Information [Line Items]</t>
  </si>
  <si>
    <t>Entity Registrant Name</t>
  </si>
  <si>
    <t>NORTHWESTERN CORPORATION</t>
  </si>
  <si>
    <t>Entity Central Index Key</t>
  </si>
  <si>
    <t>0000073088</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Entity Emerging Growth Company</t>
  </si>
  <si>
    <t>false</t>
  </si>
  <si>
    <t>Entity Small Business</t>
  </si>
  <si>
    <t>Amendment Flag</t>
  </si>
  <si>
    <t>Entity Common Stock, Shares Outstanding</t>
  </si>
  <si>
    <t>Entity Current Reporting Status</t>
  </si>
  <si>
    <t>Yes</t>
  </si>
  <si>
    <t>Entity Public Float</t>
  </si>
  <si>
    <t>CONDENSED CONSOLIDATED STATEMENTS OF INCOME - USD ($) $ in Thousands</t>
  </si>
  <si>
    <t>Mar. 31, 2018</t>
  </si>
  <si>
    <t>Revenues</t>
  </si>
  <si>
    <t>Electric</t>
  </si>
  <si>
    <t>Gas</t>
  </si>
  <si>
    <t>Total Revenues</t>
  </si>
  <si>
    <t>Operating Expenses</t>
  </si>
  <si>
    <t>Cost of sales</t>
  </si>
  <si>
    <t>Operating, general and administrative</t>
  </si>
  <si>
    <t>Property and other taxes</t>
  </si>
  <si>
    <t>Depreciation and depletion</t>
  </si>
  <si>
    <t>Total Operating Expenses</t>
  </si>
  <si>
    <t>Operating Income</t>
  </si>
  <si>
    <t>Interest Expense, net</t>
  </si>
  <si>
    <t>Other Income (Expense), net</t>
  </si>
  <si>
    <t>Income Before Income Taxes</t>
  </si>
  <si>
    <t>Income Tax Expense</t>
  </si>
  <si>
    <t>Net Income</t>
  </si>
  <si>
    <t>Average Common Shares Outstanding</t>
  </si>
  <si>
    <t>Basic Earnings per Average Common Share</t>
  </si>
  <si>
    <t>Diluted Earnings per Average Common Share</t>
  </si>
  <si>
    <t>Dividends Declared per Common Share</t>
  </si>
  <si>
    <t>CONDENSED CONSOLIDATED STATEMENTS OF COMPREHENSIVE INCOME - USD ($) $ in Thousands</t>
  </si>
  <si>
    <t>Comprehensive Income (Loss)</t>
  </si>
  <si>
    <t>Other comprehensive income, net of tax:</t>
  </si>
  <si>
    <t>Foreign currency translation</t>
  </si>
  <si>
    <t>Reclassification of net losses on derivative instruments</t>
  </si>
  <si>
    <t>Total Other Comprehensive Income</t>
  </si>
  <si>
    <t>Comprehensive Income</t>
  </si>
  <si>
    <t>CONDENSED CONSOLIDATED BALANCE SHEET - USD ($) $ in Thousands</t>
  </si>
  <si>
    <t>Dec. 31, 2018</t>
  </si>
  <si>
    <t>Current Assets:</t>
  </si>
  <si>
    <t>Cash and cash equivalents</t>
  </si>
  <si>
    <t>Restricted cash</t>
  </si>
  <si>
    <t>Accounts receivable, net</t>
  </si>
  <si>
    <t>Inventories</t>
  </si>
  <si>
    <t>Regulatory assets</t>
  </si>
  <si>
    <t>Other</t>
  </si>
  <si>
    <t>Total current assets</t>
  </si>
  <si>
    <t>Property, plant, and equipment, net</t>
  </si>
  <si>
    <t>Goodwill</t>
  </si>
  <si>
    <t>Other noncurrent assets</t>
  </si>
  <si>
    <t>Total Assets</t>
  </si>
  <si>
    <t>Current Liabilities:</t>
  </si>
  <si>
    <t>Finance leases</t>
  </si>
  <si>
    <t>Accounts payable</t>
  </si>
  <si>
    <t>Accrued expenses and other</t>
  </si>
  <si>
    <t>Regulatory liabilities</t>
  </si>
  <si>
    <t>Total current liabilities</t>
  </si>
  <si>
    <t>Long-term finance leases</t>
  </si>
  <si>
    <t>Long-term debt</t>
  </si>
  <si>
    <t>Deferred income taxes</t>
  </si>
  <si>
    <t>Noncurrent regulatory liabilities</t>
  </si>
  <si>
    <t>Other noncurrent liabilities</t>
  </si>
  <si>
    <t>Total Liabilities</t>
  </si>
  <si>
    <t>Commitments and Contingencies (Note 9)</t>
  </si>
  <si>
    <t xml:space="preserve"> </t>
  </si>
  <si>
    <t>Shareholders' Equity:</t>
  </si>
  <si>
    <t>Common stock, par value $0.01; authorized 200,000,000 shares; issued and outstanding 53,996,070 and 50,439,765 shares, respectively; Preferred stock, par value $0.01; authorized 50,000,000 shares; none issued</t>
  </si>
  <si>
    <t>Treasury stock at cost</t>
  </si>
  <si>
    <t>Paid-in capital</t>
  </si>
  <si>
    <t>Retained earnings</t>
  </si>
  <si>
    <t>Accumulated other comprehensive loss</t>
  </si>
  <si>
    <t>Total Shareholders' Equity</t>
  </si>
  <si>
    <t>Total Liabilities and Shareholders' Equity</t>
  </si>
  <si>
    <t>CONDENSED CONSOLIDATED BALANCE SHEET PARENTHETICAL</t>
  </si>
  <si>
    <t>Mar. 31, 2019$ / sharesshares</t>
  </si>
  <si>
    <t>Common Stock, Par or Stated Value Per Share | $ / shares</t>
  </si>
  <si>
    <t>Common Stock, Shares Authorized</t>
  </si>
  <si>
    <t>Common Stock, Shares, Issued</t>
  </si>
  <si>
    <t>Common Stock, Shares, Outstanding</t>
  </si>
  <si>
    <t>Preferred Stock, Par or Stated Value Per Share | $ / shares</t>
  </si>
  <si>
    <t>Preferred Stock, Shares Authorized</t>
  </si>
  <si>
    <t>Preferred Stock, Shares Issued</t>
  </si>
  <si>
    <t>Preferred Stock, Shares Outstanding</t>
  </si>
  <si>
    <t>CONDENSED CONSOLIDATED STATEMENTS OF CASH FLOWS - USD ($) $ in Thousands</t>
  </si>
  <si>
    <t>OPERATING ACTIVITIES:</t>
  </si>
  <si>
    <t>Items not affecting cash:</t>
  </si>
  <si>
    <t>Amortization of debt issue costs, discount and deferred hedge gain</t>
  </si>
  <si>
    <t>Stock-based compensation costs</t>
  </si>
  <si>
    <t>Equity portion of allowance for funds used during construction</t>
  </si>
  <si>
    <t>(Gain) loss on disposition of assets</t>
  </si>
  <si>
    <t>Changes in current assets and liabilities:</t>
  </si>
  <si>
    <t>Accounts receivable</t>
  </si>
  <si>
    <t>Other current assets</t>
  </si>
  <si>
    <t>Accrued expenses</t>
  </si>
  <si>
    <t>Cash Provided by Operating Activities</t>
  </si>
  <si>
    <t>INVESTING ACTIVITIES:</t>
  </si>
  <si>
    <t>Property, plant, and equipment additions</t>
  </si>
  <si>
    <t>Cash Used in Investing Activities</t>
  </si>
  <si>
    <t>FINANCING ACTIVITIES:</t>
  </si>
  <si>
    <t>Treasury stock activity</t>
  </si>
  <si>
    <t>Dividends on common stock</t>
  </si>
  <si>
    <t>Line of credit repayments, net</t>
  </si>
  <si>
    <t>Line of credit borrowings</t>
  </si>
  <si>
    <t>Line of credit repayments</t>
  </si>
  <si>
    <t>Repayments of short-term borrowings, net</t>
  </si>
  <si>
    <t>Financing costs</t>
  </si>
  <si>
    <t>Cash Used in Financing Activities</t>
  </si>
  <si>
    <t>Decrease in Cash, Cash Equivalents, and Restricted Cash</t>
  </si>
  <si>
    <t>Cash, Cash Equivalents, and Restricted Cash, beginning of period</t>
  </si>
  <si>
    <t>Cash, Cash Equivalents, and Restricted Cash, end of period</t>
  </si>
  <si>
    <t>Cash paid during the period for:</t>
  </si>
  <si>
    <t>Income taxes</t>
  </si>
  <si>
    <t>Interest</t>
  </si>
  <si>
    <t>Significant non-cash transactions:</t>
  </si>
  <si>
    <t>Capital expenditures included in accounts payable</t>
  </si>
  <si>
    <t>CONSOLIDATED STATEMENTS OF SHAREHOLDERS' EQUITY Statement - USD ($) shares in Thousands, $ in Thousands</t>
  </si>
  <si>
    <t>Total</t>
  </si>
  <si>
    <t>Common Stock [Member]</t>
  </si>
  <si>
    <t>Additional Paid-in Capital [Member]</t>
  </si>
  <si>
    <t>Treasury Stock [Member]</t>
  </si>
  <si>
    <t>Retained Earnings [Member]</t>
  </si>
  <si>
    <t>Accumulated Other Comprehensive Loss [Member]</t>
  </si>
  <si>
    <t>Balance, shares at Dec. 31, 2017</t>
  </si>
  <si>
    <t>Balance, beginning of period at Dec. 31, 2017</t>
  </si>
  <si>
    <t>Increase (Decrease) in Stockholders' Equity [Roll Forward]</t>
  </si>
  <si>
    <t>Foreign currency translation adjustment</t>
  </si>
  <si>
    <t>Reclassification of net losses on derivative instruments from OCI to net income, net of tax</t>
  </si>
  <si>
    <t>Stock based compensation, shares</t>
  </si>
  <si>
    <t>Stock based compensation, value</t>
  </si>
  <si>
    <t>Issuance of shares</t>
  </si>
  <si>
    <t>Issuance of shares, treasury stock</t>
  </si>
  <si>
    <t>Issuance of shares, value</t>
  </si>
  <si>
    <t>Dividends per share</t>
  </si>
  <si>
    <t>Balance, end of period at Mar. 31, 2018</t>
  </si>
  <si>
    <t>Balance, shares at Mar. 31, 2018</t>
  </si>
  <si>
    <t>Reclassification of certain tax effects from AOCL</t>
  </si>
  <si>
    <t>Balance, shares at Dec. 31, 2018</t>
  </si>
  <si>
    <t>Balance, beginning of period at Dec. 31, 2018</t>
  </si>
  <si>
    <t>Balance, end of period at Mar. 31, 2019</t>
  </si>
  <si>
    <t>Balance, shares at Mar. 31, 2019</t>
  </si>
  <si>
    <t>Nature of Operations and Basis of Consolidation</t>
  </si>
  <si>
    <t>Organization, Consolidation and Presentation of Financial Statements [Abstract]</t>
  </si>
  <si>
    <t>Organization, Consolidation and Presentation of Financial Statements Disclosure and Significant Accounting Policies [Text Block]</t>
  </si>
  <si>
    <t>Nature of Operations and Basis of Consolidation NorthWestern Corporation, doing business as NorthWestern Energy, provides electricity and/or natural gas to approximately 726,400 customers in Montana, South Dakota and Nebraska. The preparation of financial statements in conformity with accounting principles generally accepted in the United States of America (GAAP) requires management to make estimates and assumptions that may affect the reported amounts of assets, liabilities, revenues and expenses during the reporting period. Actual results could differ from those estimates. The unaudited Condensed Consolidated Financial Statements (Financial Statements) reflect all adjustments (which unless otherwise noted are normal and recurring in nature) that are, in the opinion of management, necessary to fairly present our financial position, results of operations and cash flows. The actual results for the interim periods are not necessarily indicative of the operating results to be expected for a full year or for other interim periods. Events occurring subsequent to March 31, 2019 , have been evaluated as to their potential impact to the Financial Statements through the date of issuance. The Financial Statements included herein have been prepared by NorthWestern, without audit, pursuant to the rules and regulations of the SEC. Certain information and footnote disclosures normally included in financial statements prepared in accordance with GAAP have been condensed or omitted pursuant to such rules and regulations; however, management believes that the condensed disclosures provided are adequate to make the information presented not misleading. Management recommends that these Financial Statements be read in conjunction with the audited financial statements and related footnotes included in our Annual Report on Form 10-K for the year ended December 31, 2018 . Variable Interest Entities A reporting company is required to consolidate a variable interest entity (VIE) as its primary beneficiary, which means it has a controlling financial interest, when it has both the power to direct the activities of the VIE that most significantly impact the VIE's economic performance, and the obligation to absorb losses or the right to receive benefits from the VIE that could potentially be significant to the VIE. An entity is considered to be a VIE when its total equity investment at risk is not sufficient to permit the entity to finance its activities without additional subordinated financial support, or its equity investors, as a group, lack the characteristics of having a controlling financial interest. The determination of whether a company is required to consolidate an entity is based on, among other things, an entity’s purpose and design and a company’s ability to direct the activities of the entity that most significantly impact the entity’s economic performance. Certain long-term purchase power and tolling contracts may be considered variable interests. We have various long-term purchase power contracts with other utilities and certain qualifying co-generation facilities and qualifying small power production facilities (QF). We identified one QF contract that may constitute a VIE. We entered into a 40 -year power purchase contract in 1984 with this 35 megawatt (MW) coal-fired QF to purchase substantially all of the facility's capacity and electrical output over a substantial portion of its estimated useful life. We absorb a portion of the facility's variability through annual changes to the price we pay per megawatt hour (MWH). After making exhaustive efforts, we have been unable to obtain the information from the facility necessary to determine whether the facility is a VIE or whether we are the primary beneficiary of the facility. The contract with the facility contains no provision which legally obligates the facility to release this information. We have accounted for this QF contract as an executory contract. Based on the current contract terms with this QF, our estimated gross contractual payments aggregate approximately $164.9 million through 2024 . Accounting Standards Adopted Leases - In February 2016, the Financial Accounting Standards Board (FASB) issued revised guidance requiring substantially all leases to be recognized on the balance sheet as right-of-use assets and lease liabilities. Leases with a term of 12 months or less may be excluded from the balance sheet and continue to be reflected in the income statement. Recognition, measurement and presentation of expenses will depend on classification as a finance or operating lease. We adopted this standard on January 1, 2019, using the modified retrospective method of adoption. Adoption of this standard had minimal impact on our Condensed Consolidated Financial Statements and disclosures. We elected a package of practical expedients that allow us to carry forward historical conclusions related to (1) whether any expired or existing contract is a lease or contains a lease, (2) the lease classification of any expired or existing leases and easements, and (3) the initial direct costs for any existing leases. In addition, as our easements are entered into in perpetuity, they do not meet the definition of a lease in accordance with this guidance. We did not restate comparative periods upon adoption. We had one finance lease that was already included on our balance sheets prior to adoption of the lease standard, consistent with previous guidance for capital leases. The initial recognition of right-of-use assets and lease liabilities for operating leases increased our assets and liabilities by approximately $3.3 million and are classified in the Condensed Consolidated Balance Sheets as follows (in thousands): Affected Line Item in the Condensed Consolidated Balance Sheets March 31, 2019 Operating lease assets Other noncurrent assets $ 3,262 Operating lease liabilities, current Accrued expenses and other 1,413 Operating lease liabilities, noncurrent Other noncurrent liabilities 1,849 Total operating lease liabilities $ 3,262 Supplemental Cash Flow Information The following table provides a reconciliation of cash, cash equivalents, and restricted cash reported within the Condensed Consolidated Balance Sheets that sum to the total of the same such amounts shown in the Condensed Consolidated Statements of Cash Flows (in thousands): March 31, December 31, March 31, December 31, 2019 2018 2018 2017 Cash and cash equivalents $ 3,959 $ 7,860 $ 4,742 $ 8,473 Restricted cash 7,075 7,451 6,158 3,556 Total cash, cash equivalents, and restricted cash shown in the Condensed Consolidated Statements of Cash Flows $ 11,034 $ 15,311 $ 10,900 $ 12,029</t>
  </si>
  <si>
    <t>Regulatory Matters</t>
  </si>
  <si>
    <t>Regulated Operations [Abstract]</t>
  </si>
  <si>
    <t>Public Utilities Disclosure [Text Block]</t>
  </si>
  <si>
    <t xml:space="preserve">Regulatory Matters Montana General Electric Rate Case In September 2018, we filed an electric rate case with the Montana Public Service Commission (MPSC) requesting an annual increase to electric rates of approximately $34.9 million , which represents an approximate 6.6% increase in annual base revenues. Our request is based on a return on equity of 10.65% and an overall rate of return of 7.42% (except for Colstrip Unit 4, which the MPSC previously set for the life of the facility at a 10% return on equity and an 8.25% rate of return), based on approximately $2.35 billion of electric rate base and a capital structure of 51% debt and 49% equity. We also requested that approximately $13.8 million of the proposed rate increase be approved on an interim basis effective November 1, 2018. In March, 2019, the MPSC issued an order approving an increase in rates of approximately $10.5 million on an interim and refundable basis effective April 1, 2019. On April 5, 2019, we filed rebuttal testimony, which responded to intervenor testimony and included certain known and measurable adjustments. This testimony reflects a request for an annual increase of $30.7 million , an approximately $4.2 million reduction from our original request. A hearing is scheduled to commence on May 13, 2019. Interim rates will remain in effect on a refundable basis until the MPSC issues a final order. Montana QF Tariff Filing Under the Public Utility Regulatory Policies Act, electric utilities are required, with certain exceptions, to purchase energy and capacity from independent power producers that are QFs. In May 2016, we filed an application for approval of a revised tariff for standard rates for small QFs (3 MW or less). In November 2017, the MPSC issued an order (QF Order) approving new rates that were substantially lower than the previous rates and reducing the maximum contract term from 25 to 15 years. In the QF Order, the MPSC also ordered that it would apply the same 15-year contract term to our future owned and contracted electric supply resources. We, as well as Cypress Creek Renewables, LLC, Vote Solar, and Montana Environmental Information Center (collectively, Vote Solar), sought judicial review of the QF Order before the Montana State District Court. On April 2, 2019, the Montana State District Court (Court) reversed the MPSC’s decisions to reduce the contract term to 15 years and apply that term to our supply resources. In addition, the Court found that the MPSC approved rates were too low to reflect avoided cost and ordered the MPSC to provide new calculations to the Court within 20 days. While the Court's decision regarding application of maximum contract length to our future owned and contracted resources is consistent with our initial request for judicial review, we appealed the portion of the Court's decision to increase standard rates to the Montana Supreme Court. In addition, we filed a joint motion along with the MPSC and Montana Consumer Counsel to stay the requirement to provide calculations to the Court. Vote Solar filed a motion to amend the District Court’s decision to address inconsistencies in the order. Our QF purchased power expenses are tracked through the Power Cost and Credits Adjustment Mechanism (PCCAM), so any future increases in rates paid to QFs will be reflected through the application of that mechanism. Cost Recovery Mechanisms Montana Electric Tracker </t>
  </si>
  <si>
    <t>Income Taxes</t>
  </si>
  <si>
    <t>Income Tax Disclosure [Abstract]</t>
  </si>
  <si>
    <t>Income Tax Disclosure [Text Block]</t>
  </si>
  <si>
    <t>Income Taxes We compute income tax expense for each quarter based on the estimated annual effective tax rate for the year, adjusted for certain discrete items. Our effective tax rate typically differs from the federal statutory tax rate due to the regulatory impact of flowing through the federal and state tax benefit of repairs deductions, state tax benefit of accelerated tax depreciation deductions (including bonus depreciation when applicable) and production tax credits. The regulatory accounting treatment of these deductions requires immediate income recognition for temporary tax differences of this type, which is referred to as the flow-through method. When the flow-through method of accounting for temporary differences is reflected in regulated revenues, we record deferred income taxes and establish related regulatory assets and liabilities. The following table summarizes the significant differences in income tax expense based on the differences between our effective tax rate and the federal statutory rate (in thousands): Three Months Ended March 31, 2019 2018 Income Before Income Taxes $ 74,379 $ 60,413 Income tax calculated at federal statutory rate 15,620 21.0 % 12,687 21.0 % Permanent or flow-through adjustments: State income, net of federal provisions 928 1.2 732 1.2 Flow-through repairs deductions (7,935 ) (10.7 ) (6,586 ) (10.9 ) Production tax credits (4,432 ) (6.0 ) (3,888 ) (6.4 ) Plant and depreciation of flow-through items (1,523 ) (2.0 ) (916 ) (1.6 ) Amortization of excess deferred income tax (1,376 ) (1.8 ) (384 ) (0.6 ) Share-based compensation 186 0.3 275 0.5 Other, net 105 0.1 (6 ) — (14,047 ) (18.9 ) (10,773 ) (17.8 ) Income Tax Expense $ 1,573 2.1 % $ 1,914 3.2 % Uncertain Tax Positions We recognize tax positions that meet the more-likely-than-not threshold as the largest amount of tax benefit that is greater than 50 percent likely of being realized upon ultimate settlement with a taxing authority that has full knowledge of all relevant information. We have unrecognized tax benefits of approximately $55.7 million as of March 31, 2019 , including approximately $47.5 million that, if recognized, would impact our effective tax rate. It is reasonably possible that our unrecognized tax benefits may decrease by up to approximately $20 million in the next 12 months. Our policy is to recognize interest and penalties related to uncertain tax positions in income tax expense. During the three months ended March 31, 2019, and 2018, we recognized $0.4 million and $0.3 million , respectively, of expense for interest and penalties in the Condensed Consolidated Statements of Income. As of March 31, 2019 and December 31, 2018 , we had $3.1 million and $2.7 million , respectively, of interest accrued in the Condensed Consolidated Balance Sheets. Our federal tax returns from 2000</t>
  </si>
  <si>
    <t>Statement of Comprehensive Income [Abstract]</t>
  </si>
  <si>
    <t>Comprehensive Income (Loss) Note [Text Block]</t>
  </si>
  <si>
    <t xml:space="preserve">Comprehensive Income (Loss) The following tables display the components of Other Comprehensive Income (Loss), after-tax, and the related tax effects (in thousands): Three Months Ended March 31, 2019 March 31, 2018 Before-Tax Amount Tax Expense Net-of-Tax Amount Before-Tax Amount Tax Expense Net-of-Tax Amount Foreign currency translation adjustment $ 63 $ — $ 63 $ 95 $ — $ 95 Reclassification of net losses on derivative instruments 153 (41 ) 112 153 (40 ) 113 Other comprehensive income (loss) $ 216 $ (41 ) $ 175 $ 248 $ (40 ) $ 208 Balances by classification included within accumulated other comprehensive loss (AOCL) on the Condensed Consolidated Balance Sheets are as follows, net of tax (in thousands): March 31, 2019 December 31, 2018 Foreign currency translation $ 1,511 $ 1,448 Derivative instruments designated as cash flow hedges (11,521 ) (11,633 ) Postretirement medical plans 251 251 Accumulated other comprehensive loss $ (9,759 ) $ (9,934 ) The following tables display the changes in AOCL by component, net of tax (in thousands): Three Months Ended March 31, 2019 Affected Line Item in the Condensed Consolidated Statements of Income Interest Rate Derivative Instruments Designated as Cash Flow Hedges Pension and Postretirement Medical Plans Foreign Currency Translation Total Beginning balance $ (11,633 ) $ 251 $ 1,448 $ (9,934 ) Other comprehensive income before reclassifications — — 63 63 Amounts reclassified from AOCL Interest Expense 112 — — 112 Net current-period other comprehensive income 112 — 63 175 Ending balance $ (11,521 ) $ 251 $ 1,511 $ (9,759 ) Three Months Ended March 31, 2018 Affected Line Item in the Condensed Consolidated Statements of Income Interest Rate Derivative Instruments Designated as Cash Flow Hedges Pension and Postretirement Medical Plans Foreign Currency Translation Total Beginning balance $ (9,981 ) $ 31 $ 1,178 $ (8,772 ) Other comprehensive income before reclassifications — — 95 95 Amounts reclassified from AOCL Interest Expense 113 — — 113 Net current-period other comprehensive income 113 — 95 208 Reclassification of certain tax effects from AOCL (2,150 ) 7 — (2,143 ) Ending balance $ (12,018 ) $ 38 $ 1,273 $ (10,707 ) </t>
  </si>
  <si>
    <t>Segment Information</t>
  </si>
  <si>
    <t>Segment Reporting Information [Line Items]</t>
  </si>
  <si>
    <t>Segment Reporting Disclosure [Text Block]</t>
  </si>
  <si>
    <t xml:space="preserve">Segment Information Our reportable business segments are primarily engaged in the electric and natural gas business. The remainder of our operations are presented as other, which primarily consists of unallocated corporate costs and unregulated activity. We evaluate the performance of these segments based on gross margin. The accounting policies of the operating segments are the same as the parent except that the parent allocates some of its operating expenses to the operating segments according to a methodology designed by management for internal reporting purposes and involves estimates and assumptions. Financial data for the business segments are as follows (in thousands): Three Months Ended March 31, 2019 Electric Gas Other Eliminations Total Operating revenues $ 273,037 $ 111,183 $ — $ — $ 384,220 Cost of sales 76,994 38,741 — — 115,735 Gross margin 196,043 72,442 — — 268,485 Operating, general and administrative 57,783 21,008 2,301 — 81,092 Property and other taxes 35,047 9,740 2 — 44,789 Depreciation and depletion 38,051 7,533 — — 45,584 Operating income (loss) 65,162 34,161 (2,303 ) — 97,020 Interest expense (19,535 ) (1,510 ) (2,745 ) — (23,790 ) Other (expense) income (561 ) (477 ) 2,187 — 1,149 Income tax (expense) benefit (1,809 ) 1,079 (843 ) — (1,573 ) Net income (loss) $ 43,257 $ 33,253 $ (3,704 ) $ — $ 72,806 Total assets $ 4,544,043 $ 1,151,929 $ 4,683 $ — $ 5,700,655 Capital expenditures $ 52,307 $ 13,270 $ — $ — $ 65,577 Three Months Ended March 31, 2018 Electric Gas Other Eliminations Total Operating revenues $ 238,342 $ 103,160 $ — $ — $ 341,502 Cost of sales 57,273 38,804 — — 96,077 Gross margin 181,069 64,356 — — 245,425 Operating, general and administrative 54,648 21,219 (1,522 ) — 74,345 Property and other taxes 33,493 9,318 2 — 42,813 Depreciation and depletion 36,153 7,594 8 — 43,755 Operating income 56,775 26,225 1,512 — 84,512 Interest expense (19,520 ) (1,854 ) (1,596 ) — (22,970 ) Other income (expense) 490 108 (1,727 ) — (1,129 ) Income tax (expense) benefit (498 ) (2,226 ) 810 — (1,914 ) Net income (loss) $ 37,247 $ 22,253 $ (1,001 ) $ — $ 58,499 Total assets $ 4,319,798 $ 1,065,103 $ 15,517 $ — $ 5,400,418 Capital expenditures $ 42,898 $ 9,107 $ — $ — $ 52,005 </t>
  </si>
  <si>
    <t>Revenue from Contracts with Customers</t>
  </si>
  <si>
    <t>Revenue from Contract with Customer [Abstract]</t>
  </si>
  <si>
    <t>Revenue from Contract with Customer [Text Block]</t>
  </si>
  <si>
    <t>Revenue from Contracts with Customers Nature of Goods and Services We provide retail electric and natural gas services to three primary customer classes. Our largest customer class consists of residential customers, which include single private dwellings and individual apartments. Our commercial customers consist primarily of main street businesses, and our industrial customers consist primarily of manufacturing and processing businesses that turn raw materials into products. Electric Segment - Our regulated electric utility business primarily provides generation, transmission, and distribution services to our customers in our Montana and South Dakota jurisdictions. We recognize revenue when electricity is delivered to the customer. Payments on our tariff based sales are generally due in 20 - 30 days after the billing date. Natural Gas Segment - Our regulated natural gas utility business primarily provides production, storage, transmission, and distribution services to our customers in our Montana, South Dakota, and Nebraska jurisdictions. We recognize revenue when natural gas is delivered to the customer. Payments on our tariff based sales are generally due in 20 - 30 days after the billing date. Disaggregation of Revenue The following tables disaggregate our revenue by major source and customer class (in millions): Three Months Ended March 31, 2019 March 31, 2018 Electric Natural Gas Total Electric Natural Gas Total Montana $ 94.1 $ 45.6 $ 139.7 $ 87.2 $ 40.9 $ 128.1 South Dakota 18.0 13.1 31.1 18.7 11.4 30.1 Nebraska — 9.6 9.6 — 11.4 11.4 Residential 112.1 68.3 180.4 105.9 63.7 169.6 Montana 86.7 23.0 109.7 83.6 20.6 104.2 South Dakota 23.2 9.2 32.4 24.0 7.9 31.9 Nebraska — 5.3 5.3 — 6.1 6.1 Commercial 109.9 37.5 147.4 107.6 34.6 142.2 Industrial 11.6 0.5 12.1 10.8 0.5 11.3 Lighting, Governmental, Irrigation, and Interdepartmental 5.1 0.5 5.6 5.0 0.5 5.5 Total Customer Revenues 238.7 106.8 345.5 229.3 99.3 328.6 Other Tariff and Contract Based Revenues 16.2 10.2 26.4 17.8 10.3 28.1 Total Revenue from Contracts with Customers 254.9 117.0 371.9 247.1 109.6 356.7 Regulatory amortization 18.1 (5.8 ) 12.3 (8.8 ) (6.4 ) (15.2 ) Total Revenues $ 273.0 $ 111.2 $ 384.2 $ 238.3 $ 103.2 $ 341.5</t>
  </si>
  <si>
    <t>Earnings Per Share</t>
  </si>
  <si>
    <t>Earnings Per Share [Abstract]</t>
  </si>
  <si>
    <t>Earnings Per Share [Text Block]</t>
  </si>
  <si>
    <t xml:space="preserve">Earnings Per Share Basic earnings per share are computed by dividing earnings applicable to common stock by the weighted average number of common shares outstanding for the period. Diluted earnings per share reflect the potential dilution of common stock equivalent shares that could occur if unvested shares were to vest. Common stock equivalent shares are calculated using the treasury stock method, as applicable. The dilutive effect is computed by dividing earnings applicable to common stock by the weighted average number of common shares outstanding plus the effect of the outstanding unvested restricted stock and performance share awards. Average shares used in computing the basic and diluted earnings per share are as follows: Three Months Ended March 31, 2019 March 31, 2018 Basic computation 50,380,839 49,416,230 Dilutive effect of: Performance share awards (1) 348,525 67,622 Diluted computation 50,729,364 49,483,852 _______________________ (1) Performance share awards are included in diluted weighted average number of shares outstanding based upon what would be issued if the end of the most recent reporting period was the end of the term of the award. </t>
  </si>
  <si>
    <t>Employee Benefit Plans</t>
  </si>
  <si>
    <t>Retirement Benefits [Abstract]</t>
  </si>
  <si>
    <t>Pension and Other Postretirement Benefits Disclosure [Text Block]</t>
  </si>
  <si>
    <t>Employee Benefit Plans We sponsor and/or contribute to pension and postretirement health care and life insurance benefit plans for eligible employees. Net periodic benefit cost (income) for our pension and other postretirement plans consists of the following (in thousands): Pension Benefits Other Postretirement Benefits Three Months Ended March 31, Three Months Ended March 31, 2019 2018 2019 2018 Components of Net Periodic Benefit Cost (Income) Service cost $ 2,497 $ 3,204 $ 89 $ 112 Interest cost 6,629 6,108 155 147 Expected return on plan assets (6,362 ) (7,060 ) (218 ) (239 ) Amortization of prior service cost (credit) 1,652 1 (471 ) (471 ) Recognized actuarial loss (gain) — 1,072 (24 ) (20 ) Net Periodic Benefit Cost (Income) $ 4,416 $ 3,325 $ (469 ) $ (471 ) During 2019, we expect to contribute approximately $13.2 million</t>
  </si>
  <si>
    <t>Commitments and Contingencies</t>
  </si>
  <si>
    <t>Commitments and Contingencies Disclosure [Abstract]</t>
  </si>
  <si>
    <t>Commitments and Contingencies Disclosure [Text Block]</t>
  </si>
  <si>
    <t>Commitments and Contingencies ENVIRONMENTAL LIABILITIES AND REGULATION Environmental Matters The operation of electric generating, transmission and distribution facilities, and gas gathering, storage, transportation and distribution facilities, along with the development (involving site selection, environmental assessments, and permitting) and construction of these assets, are subject to extensive federal, state, and local environmental and land use laws and regulations. Our activities involve compliance with diverse laws and regulations that address emissions and impacts to the environment, including air and water, protection of natural resources, avian and wildlife. We monitor federal, state, and local environmental initiatives to determine potential impacts on our financial results. As new laws or regulations are implemented, our policy is to assess their applicability and implement the necessary modifications to our facilities or their operation to maintain ongoing compliance. Our environmental exposure includes a number of components, including remediation expenses related to the cleanup of current or former properties, and costs to comply with changing environmental regulations related to our operations. At present, our environmental reserve, which relates primarily to the remediation of former manufactured gas plant sites owned by us, is estimated to range between $26.6 million to $34.6 million . As of March 31, 2019 , we have a reserve of approximately $29.5 million , which has not been discounted. Environmental costs are recorded when it is probable we are liable for the remediation and we can reasonably estimate the liability. We use a combination of site investigations and monitoring to formulate an estimate of environmental remediation costs for specific sites. Our monitoring procedures and development of actual remediation plans depend not only on site specific information but also on coordination with the different environmental regulatory agencies in our respective jurisdictions; therefore, while remediation exposure exists, it may be many years before costs are incurred. Over time, as costs become determinable, we may seek authorization to recover such costs in rates or seek insurance reimbursement as applicable; therefore, although we cannot guarantee regulatory recovery, we do not expect these costs to have a material effect on our consolidated financial position or results of operations. Manufactured Gas Plants - Approximately $22.5 million of our environmental reserve accrual is related to manufactured gas plants. A formerly operated manufactured gas plant located in Aberdeen, South Dakota, has been identified on the Federal Comprehensive Environmental Response, Compensation, and Liability Information System list as contaminated with coal tar residue. We are currently conducting feasibility studies, implementing remedial actions pursuant to work plans approved by the South Dakota Department of Environment and Natural Resources, and conducting ongoing monitoring and operation and maintenance activities. As of March 31, 2019 , the reserve for remediation costs at this site is approximately $8.3 million , and we estimate that approximately $3.7 million of this amount will be incurred during the next five years. We also own sites in North Platte, Kearney and Grand Island, Nebraska on which former manufactured gas facilities were located. We are currently working independently to fully characterize the nature and extent of potential impacts associated with these Nebraska sites. Our reserve estimate includes assumptions for site assessment and remedial action work. At present, we cannot determine with a reasonable degree of certainty the nature and timing of any risk-based remedial action at our Nebraska locations. In addition, we own or have responsibility for sites in Butte, Missoula and Helena, Montana on which former manufactured gas plants were located. The Butte and Helena sites, both listed as high priority sites on Montana's state superfund list, were placed into the Montana Department of Environmental Quality (MDEQ) voluntary remediation program for cleanup due to soil and groundwater impacts. Soil and coal tar were removed at the sites in accordance with the MDEQ requirements. Groundwater monitoring is conducted semiannually at both sites. At this time, we cannot estimate with a reasonable degree of certainty the nature and timing of additional remedial actions and/or investigations, if any, at the Butte site. In August 2016, the MDEQ sent us a Notice of Potential Liability and Request for Remedial Action regarding the Helena site. In January 2019, we submitted a revised Remedial Investigation Work Plan (RIWP) for the Helena site addressing MDEQ comments on a previously submitted draft RIWP. The revised RIWP requires additional investigation including vapor intrusion and potential contamination from transformers and treated poles. MDEQ is expected to complete its review by the second quarter of 2019. An investigation conducted at the Missoula site did not require remediation activities, but required preparation of a groundwater monitoring plan. Monitoring wells have been installed and groundwater is monitored semiannually. At the request of Missoula Valley Water Quality District (MVWQD), a draft risk assessment was prepared for the Missoula site and presented to the MVWQD. We and the MVWQD agreed additional site investigation work is appropriate. Analytical results from an October 2016 sampling exceeded the Montana Maximum Contaminant Level for benzene and/or total cyanide in certain monitoring wells. These results were forwarded to MVWQD which shared the same with the MDEQ. MDEQ requested that MVWQD file a formal complaint with MDEQ's Enforcement Division, which MVWQD filed in July 2017. This is expected to prompt MDEQ to reevaluate its position concerning listing the Missoula site on the State of Montana's superfund list. On April 2, 2019, MDEQ requested our participation at a stakeholders' meeting for the Missoula site. In 2016, new landowners purchased a portion of the Missoula site using funding provided by a third party. The terms of the funding require the new landowners to address environmental issues. The new landowners contacted us and we addressed their immediate concerns. After researching historical ownership we have identified another potentially responsible party with whom we have initiated communications regarding the site. At this time, we cannot estimate with a reasonable degree of certainty the nature and timing of risk-based remedial action, if any, at the Missoula site. Global Climate Change - National and international actions have been initiated to address global climate change and the contribution of greenhouse gas (GHG) including, most significantly, carbon dioxide (CO 2 ). These actions include legislative proposals, Executive and Environmental Protection Agency (EPA) actions at the federal level, actions at the state level, and private party litigation relating to GHG emissions. Coal-fired plants have come under particular scrutiny due to their level of GHG emissions. We have joint ownership interests in four coal-fired electric generating plants, all of which are operated by other companies. We are responsible for our proportionate share of the capital and operating costs while being entitled to our proportionate share of the power generated. While numerous bills have been introduced that address climate change from different perspectives, including through direct regulation of GHG emissions, the establishment of cap and trade programs and the establishment of Federal renewable portfolio standards, Congress has not passed any federal climate change legislation and we cannot predict the timing or form of any potential legislation. In the absence of such legislation, EPA is presently regulating new and existing sources of GHG emissions through regulations. EPA is currently reviewing its existing regulations as a result of an Executive Order issued by President Trump on March 28, 2017 (the Executive Order) instructing all federal agencies to review all regulations and other policies (specifically including the Clean Power Plan, or CPP, which is discussed in further detail below) that burden the development or use of domestically produced energy resources and suspend, revise or rescind those that pose an undue burden beyond that required to protect the public interest. The CPP was published in October 2015 and was intended to establish GHG performance standards for existing power plants under Clean Air Act Section 111(d). The CPP established CO 2 emission performance standards for existing electric utility steam generating units and natural gas combined cycle units. As a result of the Executive Order review, on October 10, 2017, the EPA proposed to repeal the CPP. In addition, petitions for review and reconsideration of the CPP were filed by numerous parties, including us. Those proceedings are currently being held in abeyance, at the request of the EPA, in the United States Court of Appeals for the District of Columbia Circuit (D.C. Circuit) pending implementation of the Executive Order. On August 31, 2018, EPA published the proposed Affordable Clean Energy Rule (ACE), intended to serve as a replacement for the CPP. If finalized as proposed, it is expected that the ACE would generally require a lower level of CO 2 emission reductions than the CPP and provide more regulatory flexibility to individual states. We cannot predict whether the CPP will be repealed or whether the ACE will be implemented in its current form. In addition, it is unclear how pending or future litigation relating to GHG matters, including the actions pending in the D.C. Circuit, will impact us. If GHG regulations are implemented, it would result in additional compliance costs that could affect our future results of operations and financial position if such costs are not recovered through regulated rates. We will continue working with federal and state regulatory authorities, other utilities, and stakeholders to seek relief from any GHG regulations that, in our view, disproportionately impact customers in our region. Future additional environmental requirements could cause us to incur material costs of compliance, increase our costs of procuring electricity, decrease transmission revenue and impact cost recovery. Technology to efficiently capture, remove and/or sequester such GHG emissions may not be available within a timeframe consistent with the implementation of any such requirements. Physical impacts of climate change also may present potential risks for severe weather, such as droughts, fires, floods, ice storms and tornadoes, in the locations where we operate or have interests. These potential risks may impact costs for electric and natural gas supply and maintenance of generation, distribution, and transmission facilities. Clean Air Act Rules and Associated Emission Control Equipment Expenditures - The EPA has proposed or issued a number of rules under different provisions of the Clean Air Act that could require the installation of emission control equipment at the generation plants in which we have joint ownership. On January 10, 2017, the EPA published amendments to the requirements under the Clean Air Act for state plans for protection of visibility. Among other things, these amendments revised the process and requirements for the state implementation plans and extended the due date for the next periodic comprehensive regional haze state implementation plan revisions from 2018 to 2021. Therefore, by 2021, Montana, or EPA, must develop a revised plan that demonstrates reasonable progress toward eliminating man-made emissions of visibility impairing pollutants, which could impact Colstrip Unit 4. In March 2017, we filed a Petition for Review of these amendments with the D.C. Circuit, which was consolidated with other petitions challenging the final rule. The D.C. Circuit has granted EPA’s request to hold the case in abeyance while EPA considers further administrative action to revisit the rule. Jointly Owned Plants - We have joint ownership in generation plants located in South Dakota, North Dakota, Iowa and Montana that are or may become subject to the various regulations discussed above that have been issued or proposed. Regarding the CPP and ACE proposals, as discussed above, we cannot predict the impact of the CPP on us until there is a definitive judicial decision or administrative action by the EPA. Other - We continue to manage equipment containing polychlorinated biphenyl (PCB) oil in accordance with the EPA's Toxic Substance Control Act regulations. We will continue to use certain PCB-contaminated equipment for its remaining useful life and will, thereafter, dispose of the equipment according to pertinent regulations that govern the use and disposal of such equipment. We routinely engage the services of a third-party environmental consulting firm to assist in performing a comprehensive evaluation of our environmental reserve. Based upon information available at this time, we believe that the current environmental reserve properly reflects our remediation exposure for the sites currently and previously owned by us. The portion of our environmental reserve applicable to site remediation may be subject to change as a result of the following uncertainties: • We may not know all sites for which we are alleged or will be found to be responsible for remediation; and • Absent performance of certain testing at sites where we have been identified as responsible for remediation, we cannot estimate with a reasonable degree of certainty the total costs of remediation. LEGAL PROCEEDINGS Pacific Northwest Solar Litigation Pacific Northwest Solar, LLC (PNWS) is a solar QF developer seeking to construct small solar facilities in Montana. We began negotiating with PNWS in early 2016 to purchase the output from 21 of those facilities pursuant to our standard QF-1 Tariff, which is applicable to projects no larger than 3 MWs. On June 16, 2016, however, the MPSC suspended the availability of the QF-1 Tariff standard rates for that category of solar projects, which included the various projects proposed by PNWS. The MPSC exempted from the suspension any projects for which a QF had both submitted a signed power purchase agreement and had executed an interconnection agreement with us by June 16, 2016. Although we had executed four power purchase agreements with PNWS as of that date, we had not entered into any interconnection agreements with it for those projects. As a result, none of the PNWS Montana projects qualified for the exemption. In November 2016, PNWS sued us in state court seeking unspecified damages for breach of contract and a judicial declaration that some or all of the 21 proposed power purchase agreements it had proposed to us were in effect despite the MPSC's Order. We removed the state lawsuit to the United States District Court for the District of Montana. PNWS also requested the MPSC to exempt its projects from the tariff suspension and allow those projects to receive the QF-1 tariff rate that had been in effect prior to the suspension. We joined in PNWS’s request for relief with respect to four of the projects. The MPSC, however, did not grant any of the relief requested by PNWS or us. In August 2017, pursuant to a non-monetary, partial settlement with us, PNWS amended its original complaint to limit its claims for enforcement and/or damages to only four of the 21 power purchase agreements. We subsequently filed a motion to dismiss and a motion for partial summary judgment, and PNWS filed a motion for summary judgment on its request for declaratory relief regarding those four power purchase agreements. The United States District Court denied all of those motions in August of 2018. Discovery concluded in November 2018, and we subsequently filed additional dispositive pre-trial motions which have been denied. PNWS also renewed its prior motion for summary judgment on Count VI of its lawsuit, which seeks a judicial declaration that the four power purchase agreements in question are valid and enforceable. The Court also denied that motion. PNWS is currently seeking approximately $8 million in damages for the alleged breach of the four power purchase agreements. We participated in an unsuccessful mediation on January 24, 2019. We dispute the remaining claims in PNWS’ lawsuit and will continue to vigorously defend against them. We cannot currently predict an outcome in this litigation. If the plaintiff prevails and obtains damages for a breach of contract, we may seek to recover those damages in rates from customers, subject to the PCCAM. We cannot predict the outcome of any such effort. State of Montana - Riverbed Rents On April 1, 2016, the State of Montana (State) filed a complaint on remand (the State's Complaint) with the Montana First Judicial District Court (State District Court), naming us, along with Talen Montana, LLC (Talen) as defendants. The State claimed it owns the riverbeds underlying 10 of our hydroelectric facilities (dams, along with reservoirs and tailraces) on the Missouri, Madison and Clark Fork Rivers, and seeks rents for Talen’s and our use and occupancy of such lands. The facilities at issue include the Hebgen, Madison, Hauser, Holter, Black Eagle, Rainbow, Cochrane, Ryan, and Morony facilities on the Missouri and Madison Rivers and the Thompson Falls facility on the Clark Fork River. We acquired these facilities from Talen in November 2014. The litigation has a long prior history, which culminated with a 2012 decision by the United States Supreme Court holding that the Montana Supreme Court erred in not considering a segment-by-segment approach to determine navigability and relying on present day recreational use of the rivers. It also held that what it referred to as the Great Falls Reach "at least from the head of the first waterfall to the foot of the last" was not navigable for title purposes, and thus the State did not own the riverbeds in that segment. The United States Supreme Court remanded the case to the Montana Supreme Court for further proceedings not inconsistent with its opinion. Following the 2012 remand, the case laid dormant for four years until the State's Complaint was filed with the State District Court. On April 20, 2016, we removed the case from State District Court to the United States District Court for the District of Montana (Federal District Court). The State filed a motion to remand. Following briefing and argument, on October 10, 2017, the Federal District Court entered an order denying the State’s motion. Because the State's Complaint included a claim that the State owned the riverbeds in the Great Falls Reach, on October 16, 2017, we and Talen renewed our earlier filed motions seeking to dismiss the portion of the State's Complaint concerning the Great Falls Reach in light of the United States Supreme Court’s decision. On August 1, 2018, the Federal District Court granted the motions to dismiss the State’s Complaint as it pertains to approximately 8.2 miles of riverbed between Black Eagle Falls and the Great Falls. In particular the dismissal pertains to the Black Eagle Dam, Rainbow Dam and reservoir, Cochrane Dam and reservoir, and Ryan Dam and reservoir. This leaves a portion of the Black Eagle reservoir and Morony Dam and reservoir at issue. While the dismissal of these four facilities is subject to appeal, that appeal would not likely occur until after judgment in the case. We and Talen filed our respective answers to the State’s Complaint on August 22, 2018. Additionally, we and Talen filed a motion to join the United States as a defendant to the litigation. The Federal District Court granted the motion on February 12, 2019, and has ordered the State to name the United States as a party defendant under the Federal Quiet Title Act by October 31, 2019. We dispute the State’s claims and intend to vigorously defend the lawsuit. This matter is still at its early stages, and we cannot predict an outcome. If the Federal District Court determines the riverbeds are navigable under the remaining six facilities that were not dismissed and if it calculates damages as the State District Court did in 2008, we estimate the annual rents could be approximately $3.8 million commencing when we acquired the facilities in November 2014. We anticipate that any obligation to pay the State rent for use and occupancy of the riverbeds would be recoverable in rates from customers, although there can be no assurances that the MPSC would approve any such recovery. Wilde Litigation In October 2017, Martin Wilde, a Montana resident and wind developer, and three entities with which he is affiliated, commenced a lawsuit against the MPSC, each individual commissioner of the MPSC (in each of their official and individual capacities), and NorthWestern, in the Montana Eighth Judicial District Court (Eighth District Court). The plaintiffs allege that the MPSC collaborated with NorthWestern to set discriminatory rates and contract durations for QF developers. The plaintiffs seek power purchase agreements at $45.19 per megawatt hour for a 25-year term or, as an alternative remedy to the alleged discrimination, a reduction in NorthWestern’s rates by $17.03 per megawatt hour. The plaintiffs also seek compensatory damages of not less than $4.8 million , various forms of declaratory relief, injunctive relief, unspecified damages, and punitive damages. Mr. Wilde died in a farming accident in November 2017 and the plaintiffs requested a stay of the proceeding. The Eighth District Court lifted the stay on January 11, 2019. On March 4, 2019, the Eighth District Court entered an order granting NorthWestern's and the MPSC's motions for summary judgment and dismissing the case. On April 3, 2019, plaintiffs appealed the Eighth District Court's decision to the Montana Supreme Court. We are awaiting a procedural schedule for the appeal. We dispute the claims in the lawsuit and will continue to vigorously defend those claims. We cannot predict an outcome or estimate the amount or range of loss that would result from an adverse outcome. Other Legal Proceedings</t>
  </si>
  <si>
    <t>Nature of Operations and Basis of Consolidation Right of Use Assets and Liabilities (Tables)</t>
  </si>
  <si>
    <t>Leases [Abstract]</t>
  </si>
  <si>
    <t>Lessee, Operating Lease, Disclosure [Table Text Block]</t>
  </si>
  <si>
    <t>The initial recognition of right-of-use assets and lease liabilities for operating leases increased our assets and liabilities by approximately $3.3 million and are classified in the Condensed Consolidated Balance Sheets as follows (in thousands): Affected Line Item in the Condensed Consolidated Balance Sheets March 31, 2019 Operating lease assets Other noncurrent assets $ 3,262 Operating lease liabilities, current Accrued expenses and other 1,413 Operating lease liabilities, noncurrent Other noncurrent liabilities 1,849 Total operating lease liabilities $ 3,262</t>
  </si>
  <si>
    <t>Nature of Operations and Basis of Consolidation Cash, Cash Equivalents, and Restricted Cash (Tables)</t>
  </si>
  <si>
    <t>Cash, Cash Equivalents, and Restricted Cash [Abstract]</t>
  </si>
  <si>
    <t>Schedule of Cash Flow, Supplemental Disclosures [Table Text Block]</t>
  </si>
  <si>
    <t>The following table provides a reconciliation of cash, cash equivalents, and restricted cash reported within the Condensed Consolidated Balance Sheets that sum to the total of the same such amounts shown in the Condensed Consolidated Statements of Cash Flows (in thousands): March 31, December 31, March 31, December 31, 2019 2018 2018 2017 Cash and cash equivalents $ 3,959 $ 7,860 $ 4,742 $ 8,473 Restricted cash 7,075 7,451 6,158 3,556 Total cash, cash equivalents, and restricted cash shown in the Condensed Consolidated Statements of Cash Flows $ 11,034 $ 15,311 $ 10,900 $ 12,029</t>
  </si>
  <si>
    <t>Income Taxes (Tables)</t>
  </si>
  <si>
    <t>Schedule of Effective Income Tax Rate Reconciliation [Table Text Block]</t>
  </si>
  <si>
    <t xml:space="preserve">The following table summarizes the significant differences in income tax expense based on the differences between our effective tax rate and the federal statutory rate (in thousands): Three Months Ended March 31, 2019 2018 Income Before Income Taxes $ 74,379 $ 60,413 Income tax calculated at federal statutory rate 15,620 21.0 % 12,687 21.0 % Permanent or flow-through adjustments: State income, net of federal provisions 928 1.2 732 1.2 Flow-through repairs deductions (7,935 ) (10.7 ) (6,586 ) (10.9 ) Production tax credits (4,432 ) (6.0 ) (3,888 ) (6.4 ) Plant and depreciation of flow-through items (1,523 ) (2.0 ) (916 ) (1.6 ) Amortization of excess deferred income tax (1,376 ) (1.8 ) (384 ) (0.6 ) Share-based compensation 186 0.3 275 0.5 Other, net 105 0.1 (6 ) — (14,047 ) (18.9 ) (10,773 ) (17.8 ) Income Tax Expense $ 1,573 2.1 % $ 1,914 3.2 % </t>
  </si>
  <si>
    <t>Comprehensive Income Loss (Tables)</t>
  </si>
  <si>
    <t>Equity [Abstract]</t>
  </si>
  <si>
    <t>Comprehensive Income (Loss) [Table Text Block]</t>
  </si>
  <si>
    <t xml:space="preserve">The following tables display the components of Other Comprehensive Income (Loss), after-tax, and the related tax effects (in thousands): Three Months Ended March 31, 2019 March 31, 2018 Before-Tax Amount Tax Expense Net-of-Tax Amount Before-Tax Amount Tax Expense Net-of-Tax Amount Foreign currency translation adjustment $ 63 $ — $ 63 $ 95 $ — $ 95 Reclassification of net losses on derivative instruments 153 (41 ) 112 153 (40 ) 113 Other comprehensive income (loss) $ 216 $ (41 ) $ 175 $ 248 $ (40 ) $ 208 </t>
  </si>
  <si>
    <t>Accumulated Other Comprehensive (Income) Loss (Tables)</t>
  </si>
  <si>
    <t>Statement of Financial Position [Abstract]</t>
  </si>
  <si>
    <t>Accumulated Other Comprehensive Income [Table Text Block]</t>
  </si>
  <si>
    <t>Balances by classification included within accumulated other comprehensive loss (AOCL) on the Condensed Consolidated Balance Sheets are as follows, net of tax (in thousands): March 31, 2019 December 31, 2018 Foreign currency translation $ 1,511 $ 1,448 Derivative instruments designated as cash flow hedges (11,521 ) (11,633 ) Postretirement medical plans 251 251 Accumulated other comprehensive loss $ (9,759 ) $ (9,934 )</t>
  </si>
  <si>
    <t>Schedule of Accumulated Other Comprehensive Income (Loss) [Table Text Block]</t>
  </si>
  <si>
    <t xml:space="preserve">The following tables display the changes in AOCL by component, net of tax (in thousands): Three Months Ended March 31, 2019 Affected Line Item in the Condensed Consolidated Statements of Income Interest Rate Derivative Instruments Designated as Cash Flow Hedges Pension and Postretirement Medical Plans Foreign Currency Translation Total Beginning balance $ (11,633 ) $ 251 $ 1,448 $ (9,934 ) Other comprehensive income before reclassifications — — 63 63 Amounts reclassified from AOCL Interest Expense 112 — — 112 Net current-period other comprehensive income 112 — 63 175 Ending balance $ (11,521 ) $ 251 $ 1,511 $ (9,759 ) Three Months Ended March 31, 2018 Affected Line Item in the Condensed Consolidated Statements of Income Interest Rate Derivative Instruments Designated as Cash Flow Hedges Pension and Postretirement Medical Plans Foreign Currency Translation Total Beginning balance $ (9,981 ) $ 31 $ 1,178 $ (8,772 ) Other comprehensive income before reclassifications — — 95 95 Amounts reclassified from AOCL Interest Expense 113 — — 113 Net current-period other comprehensive income 113 — 95 208 Reclassification of certain tax effects from AOCL (2,150 ) 7 — (2,143 ) Ending balance $ (12,018 ) $ 38 $ 1,273 $ (10,707 ) </t>
  </si>
  <si>
    <t>Segment Information (Tables)</t>
  </si>
  <si>
    <t>Schedule of Segment Reporting Information, by Segment [Table Text Block]</t>
  </si>
  <si>
    <t xml:space="preserve">Financial data for the business segments are as follows (in thousands): Three Months Ended March 31, 2019 Electric Gas Other Eliminations Total Operating revenues $ 273,037 $ 111,183 $ — $ — $ 384,220 Cost of sales 76,994 38,741 — — 115,735 Gross margin 196,043 72,442 — — 268,485 Operating, general and administrative 57,783 21,008 2,301 — 81,092 Property and other taxes 35,047 9,740 2 — 44,789 Depreciation and depletion 38,051 7,533 — — 45,584 Operating income (loss) 65,162 34,161 (2,303 ) — 97,020 Interest expense (19,535 ) (1,510 ) (2,745 ) — (23,790 ) Other (expense) income (561 ) (477 ) 2,187 — 1,149 Income tax (expense) benefit (1,809 ) 1,079 (843 ) — (1,573 ) Net income (loss) $ 43,257 $ 33,253 $ (3,704 ) $ — $ 72,806 Total assets $ 4,544,043 $ 1,151,929 $ 4,683 $ — $ 5,700,655 Capital expenditures $ 52,307 $ 13,270 $ — $ — $ 65,577 Three Months Ended March 31, 2018 Electric Gas Other Eliminations Total Operating revenues $ 238,342 $ 103,160 $ — $ — $ 341,502 Cost of sales 57,273 38,804 — — 96,077 Gross margin 181,069 64,356 — — 245,425 Operating, general and administrative 54,648 21,219 (1,522 ) — 74,345 Property and other taxes 33,493 9,318 2 — 42,813 Depreciation and depletion 36,153 7,594 8 — 43,755 Operating income 56,775 26,225 1,512 — 84,512 Interest expense (19,520 ) (1,854 ) (1,596 ) — (22,970 ) Other income (expense) 490 108 (1,727 ) — (1,129 ) Income tax (expense) benefit (498 ) (2,226 ) 810 — (1,914 ) Net income (loss) $ 37,247 $ 22,253 $ (1,001 ) $ — $ 58,499 Total assets $ 4,319,798 $ 1,065,103 $ 15,517 $ — $ 5,400,418 Capital expenditures $ 42,898 $ 9,107 $ — $ — $ 52,005 </t>
  </si>
  <si>
    <t>Revenue from Contracts with Customers Disaggregation of Revenue (Tables)</t>
  </si>
  <si>
    <t>Disaggregation of Revenue [Table Text Block]</t>
  </si>
  <si>
    <t>The following tables disaggregate our revenue by major source and customer class (in millions): Three Months Ended March 31, 2019 March 31, 2018 Electric Natural Gas Total Electric Natural Gas Total Montana $ 94.1 $ 45.6 $ 139.7 $ 87.2 $ 40.9 $ 128.1 South Dakota 18.0 13.1 31.1 18.7 11.4 30.1 Nebraska — 9.6 9.6 — 11.4 11.4 Residential 112.1 68.3 180.4 105.9 63.7 169.6 Montana 86.7 23.0 109.7 83.6 20.6 104.2 South Dakota 23.2 9.2 32.4 24.0 7.9 31.9 Nebraska — 5.3 5.3 — 6.1 6.1 Commercial 109.9 37.5 147.4 107.6 34.6 142.2 Industrial 11.6 0.5 12.1 10.8 0.5 11.3 Lighting, Governmental, Irrigation, and Interdepartmental 5.1 0.5 5.6 5.0 0.5 5.5 Total Customer Revenues 238.7 106.8 345.5 229.3 99.3 328.6 Other Tariff and Contract Based Revenues 16.2 10.2 26.4 17.8 10.3 28.1 Total Revenue from Contracts with Customers 254.9 117.0 371.9 247.1 109.6 356.7 Regulatory amortization 18.1 (5.8 ) 12.3 (8.8 ) (6.4 ) (15.2 ) Total Revenues $ 273.0 $ 111.2 $ 384.2 $ 238.3 $ 103.2 $ 341.5</t>
  </si>
  <si>
    <t>Earnings Per Share (Tables)</t>
  </si>
  <si>
    <t>Schedule of Weighted Average Number of Shares [Table Text Block]</t>
  </si>
  <si>
    <t xml:space="preserve">Average shares used in computing the basic and diluted earnings per share are as follows: Three Months Ended March 31, 2019 March 31, 2018 Basic computation 50,380,839 49,416,230 Dilutive effect of: Performance share awards (1) 348,525 67,622 Diluted computation 50,729,364 49,483,852 _______________________ (1) Performance share awards are included in diluted weighted average number of shares outstanding based upon what would be issued if the end of the most recent reporting period was the end of the term of the award. </t>
  </si>
  <si>
    <t>Employee Benefit Plans (Tables)</t>
  </si>
  <si>
    <t>Schedule of Defined Benefit Plans Disclosures [Table Text Block]</t>
  </si>
  <si>
    <t xml:space="preserve">Net periodic benefit cost (income) for our pension and other postretirement plans consists of the following (in thousands): Pension Benefits Other Postretirement Benefits Three Months Ended March 31, Three Months Ended March 31, 2019 2018 2019 2018 Components of Net Periodic Benefit Cost (Income) Service cost $ 2,497 $ 3,204 $ 89 $ 112 Interest cost 6,629 6,108 155 147 Expected return on plan assets (6,362 ) (7,060 ) (218 ) (239 ) Amortization of prior service cost (credit) 1,652 1 (471 ) (471 ) Recognized actuarial loss (gain) — 1,072 (24 ) (20 ) Net Periodic Benefit Cost (Income) $ 4,416 $ 3,325 $ (469 ) $ (471 ) </t>
  </si>
  <si>
    <t>Nature of Operations and Basis of Consolidation (Details) $ in Millions</t>
  </si>
  <si>
    <t>Mar. 31, 2019USD ($)watts</t>
  </si>
  <si>
    <t>Dec. 31, 2018customers</t>
  </si>
  <si>
    <t>Number of customers | customers</t>
  </si>
  <si>
    <t>Number of megawatts of qualifying facility | watts</t>
  </si>
  <si>
    <t>Estimated aggregate gross contractual payments for qualifying facilities through 2024</t>
  </si>
  <si>
    <t>Right-of-Use Asset Obtained in Exchange for Operating Lease Liability</t>
  </si>
  <si>
    <t>Nature of Operations and Basis of Consolidation Right of Use Assets and Liabilities (Details) $ in Thousands</t>
  </si>
  <si>
    <t>Mar. 31, 2019USD ($)</t>
  </si>
  <si>
    <t>Total operating lease liabilities</t>
  </si>
  <si>
    <t>Operating lease assets</t>
  </si>
  <si>
    <t>Operating lease liabilities, current</t>
  </si>
  <si>
    <t>Operating lease liabilities, noncurrent</t>
  </si>
  <si>
    <t>Nature of Operations and Basis of Consolidation Cash, Cash Equivalents, and Restricted Cash (Details) - USD ($) $ in Thousands</t>
  </si>
  <si>
    <t>Dec. 31, 2017</t>
  </si>
  <si>
    <t>Total cash, cash equivalents, and restricted cash shown in the Condensed Consolidated Statements of Cash Flows</t>
  </si>
  <si>
    <t>Regulatory Matters (Details) - USD ($) $ in Millions</t>
  </si>
  <si>
    <t>1 Months Ended</t>
  </si>
  <si>
    <t>Apr. 30, 2019</t>
  </si>
  <si>
    <t>Sep. 30, 2018</t>
  </si>
  <si>
    <t>Montana Electric Rate Filing [Member]</t>
  </si>
  <si>
    <t>Public Utilities, General Disclosures [Line Items]</t>
  </si>
  <si>
    <t>Requested Rate Increase, Amount</t>
  </si>
  <si>
    <t>Requested Rate Increase, Percentage</t>
  </si>
  <si>
    <t>6.60%</t>
  </si>
  <si>
    <t>Requested Return on Equity, Percentage</t>
  </si>
  <si>
    <t>10.65%</t>
  </si>
  <si>
    <t>Overall Rate Of Return</t>
  </si>
  <si>
    <t>7.42%</t>
  </si>
  <si>
    <t>Colstrip 4 Return On Equity</t>
  </si>
  <si>
    <t>10.00%</t>
  </si>
  <si>
    <t>Colstrip 4 Rate Of Return</t>
  </si>
  <si>
    <t>8.25%</t>
  </si>
  <si>
    <t>Rate Base</t>
  </si>
  <si>
    <t>Requested Debt Capital Structure, Percentage</t>
  </si>
  <si>
    <t>51.00%</t>
  </si>
  <si>
    <t>Requested Equity Capital Structure, Percentage</t>
  </si>
  <si>
    <t>49.00%</t>
  </si>
  <si>
    <t>Requested Interim Rate Increase, Montana Electric Rate Filing. [Member]</t>
  </si>
  <si>
    <t>Interim Rate Increase, Amount</t>
  </si>
  <si>
    <t>Approved Interim Rate Increase, Montana Electric Rate Filing. [Member]</t>
  </si>
  <si>
    <t>Scenario, Forecast [Member] | Montana Electric Rate Filing [Member]</t>
  </si>
  <si>
    <t>Requested Rate Increase, Amended, Amount</t>
  </si>
  <si>
    <t>Decrease in requested rate increase</t>
  </si>
  <si>
    <t>Income Taxes (Details) - USD ($) $ in Millions</t>
  </si>
  <si>
    <t>Income Tax Contingency [Line Items]</t>
  </si>
  <si>
    <t>Unrecognized tax benefit more likely than not percentage threshold</t>
  </si>
  <si>
    <t>50.00%</t>
  </si>
  <si>
    <t>Unrecognized Tax Benefits</t>
  </si>
  <si>
    <t>Unrecognized tax benefits that would impact effective tax rate</t>
  </si>
  <si>
    <t>Decrease in Unrecognized Tax Benefits is Reasonably Possible</t>
  </si>
  <si>
    <t>Interest expense or penalties, uncertain tax positions</t>
  </si>
  <si>
    <t>Accrued interest, uncertain tax positions</t>
  </si>
  <si>
    <t>Internal Revenue Service (IRS) [Member]</t>
  </si>
  <si>
    <t>Earliest year subject to examination</t>
  </si>
  <si>
    <t>2000</t>
  </si>
  <si>
    <t>Income Taxes Effective Tax Rate Reconciliation (Details) - USD ($) $ in Thousands</t>
  </si>
  <si>
    <t>Effective tax rate reconciliation</t>
  </si>
  <si>
    <t>Income tax calculated at federal statutory rate</t>
  </si>
  <si>
    <t>21.00%</t>
  </si>
  <si>
    <t>State income, net of federal provisions</t>
  </si>
  <si>
    <t>1.20%</t>
  </si>
  <si>
    <t>Flow-through repairs deductions</t>
  </si>
  <si>
    <t>(10.70%)</t>
  </si>
  <si>
    <t>(10.90%)</t>
  </si>
  <si>
    <t>Production tax credits</t>
  </si>
  <si>
    <t>(6.00%)</t>
  </si>
  <si>
    <t>(6.40%)</t>
  </si>
  <si>
    <t>Plant and depreciation of flow-through items</t>
  </si>
  <si>
    <t>(2.00%)</t>
  </si>
  <si>
    <t>(1.60%)</t>
  </si>
  <si>
    <t>Amortization of excess deferred income tax</t>
  </si>
  <si>
    <t>(1.80%)</t>
  </si>
  <si>
    <t>(0.60%)</t>
  </si>
  <si>
    <t>Share-based compensation</t>
  </si>
  <si>
    <t>0.30%</t>
  </si>
  <si>
    <t>0.50%</t>
  </si>
  <si>
    <t>Other, net</t>
  </si>
  <si>
    <t>0.10%</t>
  </si>
  <si>
    <t>0.00%</t>
  </si>
  <si>
    <t>Total Other Reconciling Items</t>
  </si>
  <si>
    <t>(18.90%)</t>
  </si>
  <si>
    <t>(17.80%)</t>
  </si>
  <si>
    <t>2.10%</t>
  </si>
  <si>
    <t>3.20%</t>
  </si>
  <si>
    <t>Comprehensive Income (Loss) (Details) - USD ($) $ in Thousands</t>
  </si>
  <si>
    <t>Other Comprehensive Income (Loss), before Tax [Abstract]</t>
  </si>
  <si>
    <t>Total Other Comprehensive (Loss) Income</t>
  </si>
  <si>
    <t>Other Comprehensive Income (Loss), Tax [Abstract]</t>
  </si>
  <si>
    <t>Other comprehensive income (loss), net of tax:</t>
  </si>
  <si>
    <t>Classification within AOCL on the Condensed Consolidated Balance Sheets (Details) - USD ($) $ in Thousands</t>
  </si>
  <si>
    <t>Derivative instruments designated as cash flow hedges</t>
  </si>
  <si>
    <t>Postretirement medical plans</t>
  </si>
  <si>
    <t>Changes in AOCI by Component (Details) - USD ($) $ in Thousands</t>
  </si>
  <si>
    <t>Accumulated Other Comprehensive Income (Loss) [Line Items]</t>
  </si>
  <si>
    <t>Beginning balance</t>
  </si>
  <si>
    <t>Ending balance</t>
  </si>
  <si>
    <t>Accumulated Net Gain (Loss) from Cash Flow Hedges Attributable to Parent [Member]</t>
  </si>
  <si>
    <t>Other comprehensive income before reclassifications</t>
  </si>
  <si>
    <t>Amounts reclassified from AOCL</t>
  </si>
  <si>
    <t>Accumulated Defined Benefit Plans Adjustment Attributable to Parent [Member]</t>
  </si>
  <si>
    <t>Accumulated Foreign Currency Adjustment Attributable to Parent [Member]</t>
  </si>
  <si>
    <t>Comprehensive Income (Loss) [Member]</t>
  </si>
  <si>
    <t>Segment Information (Details) - USD ($) $ in Thousands</t>
  </si>
  <si>
    <t>Operating revenues</t>
  </si>
  <si>
    <t>Gross margin</t>
  </si>
  <si>
    <t>Operating income (loss)</t>
  </si>
  <si>
    <t>Interest expense</t>
  </si>
  <si>
    <t>Other (expense) income</t>
  </si>
  <si>
    <t>Income tax (expense) benefit</t>
  </si>
  <si>
    <t>Total assets</t>
  </si>
  <si>
    <t>Capital expenditures</t>
  </si>
  <si>
    <t>Electric [Member]</t>
  </si>
  <si>
    <t>Natural Gas [Member]</t>
  </si>
  <si>
    <t>All Other Segments [Member]</t>
  </si>
  <si>
    <t>Intersegment Elimination [Member]</t>
  </si>
  <si>
    <t>Revenue from Contracts with Customers (Details) - USD ($) $ in Thousands</t>
  </si>
  <si>
    <t>Disaggregation of Revenue [Line Items]</t>
  </si>
  <si>
    <t>Residential</t>
  </si>
  <si>
    <t>Revenue from contract with customer</t>
  </si>
  <si>
    <t>Residential | Montana</t>
  </si>
  <si>
    <t>Residential | South Dakota</t>
  </si>
  <si>
    <t>Residential | Nebraska</t>
  </si>
  <si>
    <t>Commercial</t>
  </si>
  <si>
    <t>Commercial | Montana</t>
  </si>
  <si>
    <t>Commercial | South Dakota</t>
  </si>
  <si>
    <t>Commercial | Nebraska</t>
  </si>
  <si>
    <t>Industrial</t>
  </si>
  <si>
    <t>Other, Lighting, Governmental, Irrigation, and Interdepartmental</t>
  </si>
  <si>
    <t>Total Customer Revenue</t>
  </si>
  <si>
    <t>Other Tariff and Contract Based Revenue</t>
  </si>
  <si>
    <t>Revenue from Contract with Customer</t>
  </si>
  <si>
    <t>Regulatory amortization</t>
  </si>
  <si>
    <t>Electric Domestic Regulated [Member]</t>
  </si>
  <si>
    <t>Electric Domestic Regulated [Member] | Residential</t>
  </si>
  <si>
    <t>Electric Domestic Regulated [Member] | Residential | Montana</t>
  </si>
  <si>
    <t>Electric Domestic Regulated [Member] | Residential | South Dakota</t>
  </si>
  <si>
    <t>Electric Domestic Regulated [Member] | Residential | Nebraska</t>
  </si>
  <si>
    <t>Electric Domestic Regulated [Member] | Commercial</t>
  </si>
  <si>
    <t>Electric Domestic Regulated [Member] | Commercial | Montana</t>
  </si>
  <si>
    <t>Electric Domestic Regulated [Member] | Commercial | South Dakota</t>
  </si>
  <si>
    <t>Electric Domestic Regulated [Member] | Commercial | Nebraska</t>
  </si>
  <si>
    <t>Electric Domestic Regulated [Member] | Industrial</t>
  </si>
  <si>
    <t>Electric Domestic Regulated [Member] | Other, Lighting, Governmental, Irrigation, and Interdepartmental</t>
  </si>
  <si>
    <t>Electric Domestic Regulated [Member] | Total Customer Revenue</t>
  </si>
  <si>
    <t>Electric Domestic Regulated [Member] | Other Tariff and Contract Based Revenue</t>
  </si>
  <si>
    <t>Electric Domestic Regulated [Member] | Revenue from Contract with Customer</t>
  </si>
  <si>
    <t>Electric Domestic Regulated [Member] | Regulatory amortization</t>
  </si>
  <si>
    <t>Electric Domestic Regulated [Member] | Total Revenues</t>
  </si>
  <si>
    <t>Gas Domestic Regulated [Member]</t>
  </si>
  <si>
    <t>Gas Domestic Regulated [Member] | Residential</t>
  </si>
  <si>
    <t>Gas Domestic Regulated [Member] | Residential | Montana</t>
  </si>
  <si>
    <t>Gas Domestic Regulated [Member] | Residential | South Dakota</t>
  </si>
  <si>
    <t>Gas Domestic Regulated [Member] | Residential | Nebraska</t>
  </si>
  <si>
    <t>Gas Domestic Regulated [Member] | Commercial</t>
  </si>
  <si>
    <t>Gas Domestic Regulated [Member] | Commercial | Montana</t>
  </si>
  <si>
    <t>Gas Domestic Regulated [Member] | Commercial | South Dakota</t>
  </si>
  <si>
    <t>Gas Domestic Regulated [Member] | Commercial | Nebraska</t>
  </si>
  <si>
    <t>Gas Domestic Regulated [Member] | Industrial</t>
  </si>
  <si>
    <t>Gas Domestic Regulated [Member] | Other, Lighting, Governmental, Irrigation, and Interdepartmental</t>
  </si>
  <si>
    <t>Gas Domestic Regulated [Member] | Total Customer Revenue</t>
  </si>
  <si>
    <t>Gas Domestic Regulated [Member] | Other Tariff and Contract Based Revenue</t>
  </si>
  <si>
    <t>Gas Domestic Regulated [Member] | Revenue from Contract with Customer</t>
  </si>
  <si>
    <t>Gas Domestic Regulated [Member] | Regulatory amortization</t>
  </si>
  <si>
    <t>Gas Domestic Regulated [Member] | Total Revenues</t>
  </si>
  <si>
    <t>Earnings Per Share (Details) - shares</t>
  </si>
  <si>
    <t>Basic computation</t>
  </si>
  <si>
    <t>Performance share awards (1)</t>
  </si>
  <si>
    <t>Diluted computation</t>
  </si>
  <si>
    <t>Employee Benefit Plans Net Periodic Benefit Cost (Details) - USD ($) $ in Thousands</t>
  </si>
  <si>
    <t>9 Months Ended</t>
  </si>
  <si>
    <t>Dec. 31, 2019</t>
  </si>
  <si>
    <t>Pension Benefits [Member]</t>
  </si>
  <si>
    <t>Components of Net Periodic Benefit Cost (Income) [Abstract]</t>
  </si>
  <si>
    <t>Service cost</t>
  </si>
  <si>
    <t>Interest cost</t>
  </si>
  <si>
    <t>Expected return on plan assets</t>
  </si>
  <si>
    <t>Amortization of prior service cost (credit)</t>
  </si>
  <si>
    <t>Recognized actuarial loss (gain)</t>
  </si>
  <si>
    <t>Net Periodic Benefit Cost (Income)</t>
  </si>
  <si>
    <t>Other Postretirement Benefits [Member]</t>
  </si>
  <si>
    <t>Scenario, Forecast [Member]</t>
  </si>
  <si>
    <t>Payment for Pension Benefits</t>
  </si>
  <si>
    <t>Commitments and Contingencies Environmental (Details) $ in Millions</t>
  </si>
  <si>
    <t>Environmental remediation obligations [Member]</t>
  </si>
  <si>
    <t>Environmental remediation obligation, minimum</t>
  </si>
  <si>
    <t>Environmental remediation obligation, maximum</t>
  </si>
  <si>
    <t>Accrual for environmental loss contingencies</t>
  </si>
  <si>
    <t>Combined Manufacturing Sites [Member] | Manufactured Gas Plants [Member]</t>
  </si>
  <si>
    <t>Aberdeen South Dakota Site [Member] | Manufactured Gas Plants [Member]</t>
  </si>
  <si>
    <t>Environmental remediation obligation through 2023</t>
  </si>
  <si>
    <t>Commitments and Contingencies Litigation (Details) $ in Millions</t>
  </si>
  <si>
    <t>Pacific Northwest Solar, LLC (PNWS) [Member]</t>
  </si>
  <si>
    <t>Loss Contingencies [Line Items]</t>
  </si>
  <si>
    <t>Damages sought</t>
  </si>
  <si>
    <t>Riverbed Rents [Member]</t>
  </si>
  <si>
    <t>Annual riverbed rent exposure</t>
  </si>
  <si>
    <t>Wilde Claim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50439930</v>
      </c>
    </row>
    <row r="16" spans="1:3">
      <c r="A16" s="4" t="s">
        <v>26</v>
      </c>
      <c r="B16" s="4" t="s">
        <v>27</v>
      </c>
    </row>
    <row r="17" spans="1:3">
      <c r="A17" s="4" t="s">
        <v>28</v>
      </c>
      <c r="B17" s="6" t="n">
        <v>288055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4</v>
      </c>
      <c r="B1" s="2" t="s">
        <v>1</v>
      </c>
    </row>
    <row r="2" spans="1:2">
      <c r="B2" s="2" t="s">
        <v>2</v>
      </c>
    </row>
    <row r="3" spans="1:2">
      <c r="A3" s="3" t="s">
        <v>170</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9</v>
      </c>
      <c r="B1" s="2" t="s">
        <v>1</v>
      </c>
    </row>
    <row r="2" spans="1:3">
      <c r="B2" s="2" t="s">
        <v>2</v>
      </c>
      <c r="C2" s="2" t="s">
        <v>30</v>
      </c>
    </row>
    <row r="3" spans="1:3">
      <c r="A3" s="3" t="s">
        <v>31</v>
      </c>
    </row>
    <row r="4" spans="1:3">
      <c r="A4" s="4" t="s">
        <v>32</v>
      </c>
      <c r="B4" s="6" t="n">
        <v>273037</v>
      </c>
      <c r="C4" s="6" t="n">
        <v>238342</v>
      </c>
    </row>
    <row r="5" spans="1:3">
      <c r="A5" s="4" t="s">
        <v>33</v>
      </c>
      <c r="B5" s="5" t="n">
        <v>111183</v>
      </c>
      <c r="C5" s="5" t="n">
        <v>103160</v>
      </c>
    </row>
    <row r="6" spans="1:3">
      <c r="A6" s="4" t="s">
        <v>34</v>
      </c>
      <c r="B6" s="5" t="n">
        <v>384220</v>
      </c>
      <c r="C6" s="5" t="n">
        <v>341502</v>
      </c>
    </row>
    <row r="7" spans="1:3">
      <c r="A7" s="3" t="s">
        <v>35</v>
      </c>
    </row>
    <row r="8" spans="1:3">
      <c r="A8" s="4" t="s">
        <v>36</v>
      </c>
      <c r="B8" s="5" t="n">
        <v>115735</v>
      </c>
      <c r="C8" s="5" t="n">
        <v>96077</v>
      </c>
    </row>
    <row r="9" spans="1:3">
      <c r="A9" s="4" t="s">
        <v>37</v>
      </c>
      <c r="B9" s="5" t="n">
        <v>81092</v>
      </c>
      <c r="C9" s="5" t="n">
        <v>74345</v>
      </c>
    </row>
    <row r="10" spans="1:3">
      <c r="A10" s="4" t="s">
        <v>38</v>
      </c>
      <c r="B10" s="5" t="n">
        <v>44789</v>
      </c>
      <c r="C10" s="5" t="n">
        <v>42813</v>
      </c>
    </row>
    <row r="11" spans="1:3">
      <c r="A11" s="4" t="s">
        <v>39</v>
      </c>
      <c r="B11" s="5" t="n">
        <v>45584</v>
      </c>
      <c r="C11" s="5" t="n">
        <v>43755</v>
      </c>
    </row>
    <row r="12" spans="1:3">
      <c r="A12" s="4" t="s">
        <v>40</v>
      </c>
      <c r="B12" s="5" t="n">
        <v>287200</v>
      </c>
      <c r="C12" s="5" t="n">
        <v>256990</v>
      </c>
    </row>
    <row r="13" spans="1:3">
      <c r="A13" s="4" t="s">
        <v>41</v>
      </c>
      <c r="B13" s="5" t="n">
        <v>97020</v>
      </c>
      <c r="C13" s="5" t="n">
        <v>84512</v>
      </c>
    </row>
    <row r="14" spans="1:3">
      <c r="A14" s="4" t="s">
        <v>42</v>
      </c>
      <c r="B14" s="5" t="n">
        <v>-23790</v>
      </c>
      <c r="C14" s="5" t="n">
        <v>-22970</v>
      </c>
    </row>
    <row r="15" spans="1:3">
      <c r="A15" s="4" t="s">
        <v>43</v>
      </c>
      <c r="B15" s="5" t="n">
        <v>1149</v>
      </c>
      <c r="C15" s="5" t="n">
        <v>-1129</v>
      </c>
    </row>
    <row r="16" spans="1:3">
      <c r="A16" s="4" t="s">
        <v>44</v>
      </c>
      <c r="B16" s="5" t="n">
        <v>74379</v>
      </c>
      <c r="C16" s="5" t="n">
        <v>60413</v>
      </c>
    </row>
    <row r="17" spans="1:3">
      <c r="A17" s="4" t="s">
        <v>45</v>
      </c>
      <c r="B17" s="5" t="n">
        <v>-1573</v>
      </c>
      <c r="C17" s="5" t="n">
        <v>-1914</v>
      </c>
    </row>
    <row r="18" spans="1:3">
      <c r="A18" s="4" t="s">
        <v>46</v>
      </c>
      <c r="B18" s="6" t="n">
        <v>72806</v>
      </c>
      <c r="C18" s="6" t="n">
        <v>58499</v>
      </c>
    </row>
    <row r="19" spans="1:3">
      <c r="A19" s="4" t="s">
        <v>47</v>
      </c>
      <c r="B19" s="5" t="n">
        <v>50380839</v>
      </c>
      <c r="C19" s="5" t="n">
        <v>49416230</v>
      </c>
    </row>
    <row r="20" spans="1:3">
      <c r="A20" s="4" t="s">
        <v>48</v>
      </c>
      <c r="B20" s="7" t="n">
        <v>1.45</v>
      </c>
      <c r="C20" s="7" t="n">
        <v>1.18</v>
      </c>
    </row>
    <row r="21" spans="1:3">
      <c r="A21" s="4" t="s">
        <v>49</v>
      </c>
      <c r="B21" s="8" t="n">
        <v>1.44</v>
      </c>
      <c r="C21" s="8" t="n">
        <v>1.18</v>
      </c>
    </row>
    <row r="22" spans="1:3">
      <c r="A22" s="4" t="s">
        <v>50</v>
      </c>
      <c r="B22" s="9" t="n">
        <v>0.575</v>
      </c>
      <c r="C22" s="9" t="n">
        <v>0.5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7</v>
      </c>
      <c r="B1" s="2" t="s">
        <v>1</v>
      </c>
    </row>
    <row r="2" spans="1:2">
      <c r="B2" s="2" t="s">
        <v>2</v>
      </c>
    </row>
    <row r="3" spans="1:2">
      <c r="A3" s="3" t="s">
        <v>177</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0</v>
      </c>
      <c r="B1" s="2" t="s">
        <v>1</v>
      </c>
    </row>
    <row r="2" spans="1:2">
      <c r="B2" s="2" t="s">
        <v>2</v>
      </c>
    </row>
    <row r="3" spans="1:2">
      <c r="A3" s="3" t="s">
        <v>181</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3</v>
      </c>
      <c r="B1" s="2" t="s">
        <v>1</v>
      </c>
    </row>
    <row r="2" spans="1:2">
      <c r="B2" s="2" t="s">
        <v>2</v>
      </c>
    </row>
    <row r="3" spans="1:2">
      <c r="A3" s="3" t="s">
        <v>185</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6</v>
      </c>
      <c r="B1" s="2" t="s">
        <v>1</v>
      </c>
    </row>
    <row r="2" spans="1:2">
      <c r="B2" s="2" t="s">
        <v>2</v>
      </c>
    </row>
    <row r="3" spans="1:2">
      <c r="A3" s="3" t="s">
        <v>189</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6"/>
    <col customWidth="1" max="3" min="3" width="23"/>
  </cols>
  <sheetData>
    <row r="1" spans="1:3">
      <c r="A1" s="1" t="s">
        <v>229</v>
      </c>
      <c r="B1" s="2" t="s">
        <v>1</v>
      </c>
    </row>
    <row r="2" spans="1:3">
      <c r="B2" s="2" t="s">
        <v>230</v>
      </c>
      <c r="C2" s="2" t="s">
        <v>231</v>
      </c>
    </row>
    <row r="3" spans="1:3">
      <c r="A3" s="4" t="s">
        <v>232</v>
      </c>
      <c r="C3" s="5" t="n">
        <v>726400</v>
      </c>
    </row>
    <row r="4" spans="1:3">
      <c r="A4" s="4" t="s">
        <v>233</v>
      </c>
      <c r="B4" s="5" t="n">
        <v>35</v>
      </c>
    </row>
    <row r="5" spans="1:3">
      <c r="A5" s="4" t="s">
        <v>234</v>
      </c>
      <c r="B5" s="10" t="n">
        <v>164.9</v>
      </c>
    </row>
    <row r="6" spans="1:3">
      <c r="A6" s="4" t="s">
        <v>235</v>
      </c>
      <c r="B6" s="10" t="n">
        <v>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36</v>
      </c>
      <c r="B1" s="2" t="s">
        <v>237</v>
      </c>
    </row>
    <row r="2" spans="1:2">
      <c r="A2" s="4" t="s">
        <v>238</v>
      </c>
      <c r="B2" s="6" t="n">
        <v>3262</v>
      </c>
    </row>
    <row r="3" spans="1:2">
      <c r="A3" s="4" t="s">
        <v>70</v>
      </c>
    </row>
    <row r="4" spans="1:2">
      <c r="A4" s="4" t="s">
        <v>239</v>
      </c>
      <c r="B4" s="5" t="n">
        <v>3262</v>
      </c>
    </row>
    <row r="5" spans="1:2">
      <c r="A5" s="4" t="s">
        <v>75</v>
      </c>
    </row>
    <row r="6" spans="1:2">
      <c r="A6" s="4" t="s">
        <v>240</v>
      </c>
      <c r="B6" s="5" t="n">
        <v>1413</v>
      </c>
    </row>
    <row r="7" spans="1:2">
      <c r="A7" s="4" t="s">
        <v>82</v>
      </c>
    </row>
    <row r="8" spans="1:2">
      <c r="A8" s="4" t="s">
        <v>241</v>
      </c>
      <c r="B8" s="6" t="n">
        <v>184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2</v>
      </c>
      <c r="B1" s="2" t="s">
        <v>2</v>
      </c>
      <c r="C1" s="2" t="s">
        <v>59</v>
      </c>
      <c r="D1" s="2" t="s">
        <v>30</v>
      </c>
      <c r="E1" s="2" t="s">
        <v>243</v>
      </c>
    </row>
    <row r="2" spans="1:5">
      <c r="A2" s="3" t="s">
        <v>201</v>
      </c>
    </row>
    <row r="3" spans="1:5">
      <c r="A3" s="4" t="s">
        <v>61</v>
      </c>
      <c r="B3" s="6" t="n">
        <v>3959</v>
      </c>
      <c r="C3" s="6" t="n">
        <v>7860</v>
      </c>
      <c r="D3" s="6" t="n">
        <v>4742</v>
      </c>
      <c r="E3" s="6" t="n">
        <v>8473</v>
      </c>
    </row>
    <row r="4" spans="1:5">
      <c r="A4" s="4" t="s">
        <v>62</v>
      </c>
      <c r="B4" s="5" t="n">
        <v>7075</v>
      </c>
      <c r="C4" s="5" t="n">
        <v>7451</v>
      </c>
      <c r="D4" s="5" t="n">
        <v>6158</v>
      </c>
      <c r="E4" s="5" t="n">
        <v>3556</v>
      </c>
    </row>
    <row r="5" spans="1:5">
      <c r="A5" s="4" t="s">
        <v>244</v>
      </c>
      <c r="B5" s="6" t="n">
        <v>11034</v>
      </c>
      <c r="C5" s="6" t="n">
        <v>15311</v>
      </c>
      <c r="D5" s="6" t="n">
        <v>10900</v>
      </c>
      <c r="E5" s="6" t="n">
        <v>1202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s>
  <sheetData>
    <row r="1" spans="1:4">
      <c r="A1" s="1" t="s">
        <v>245</v>
      </c>
      <c r="B1" s="2" t="s">
        <v>246</v>
      </c>
      <c r="C1" s="2" t="s">
        <v>1</v>
      </c>
    </row>
    <row r="2" spans="1:4">
      <c r="B2" s="2" t="s">
        <v>247</v>
      </c>
      <c r="C2" s="2" t="s">
        <v>2</v>
      </c>
      <c r="D2" s="2" t="s">
        <v>248</v>
      </c>
    </row>
    <row r="3" spans="1:4">
      <c r="A3" s="4" t="s">
        <v>249</v>
      </c>
    </row>
    <row r="4" spans="1:4">
      <c r="A4" s="3" t="s">
        <v>250</v>
      </c>
    </row>
    <row r="5" spans="1:4">
      <c r="A5" s="4" t="s">
        <v>251</v>
      </c>
      <c r="D5" s="10" t="n">
        <v>34.9</v>
      </c>
    </row>
    <row r="6" spans="1:4">
      <c r="A6" s="4" t="s">
        <v>252</v>
      </c>
      <c r="D6" s="4" t="s">
        <v>253</v>
      </c>
    </row>
    <row r="7" spans="1:4">
      <c r="A7" s="4" t="s">
        <v>254</v>
      </c>
      <c r="D7" s="4" t="s">
        <v>255</v>
      </c>
    </row>
    <row r="8" spans="1:4">
      <c r="A8" s="4" t="s">
        <v>256</v>
      </c>
      <c r="D8" s="4" t="s">
        <v>257</v>
      </c>
    </row>
    <row r="9" spans="1:4">
      <c r="A9" s="4" t="s">
        <v>258</v>
      </c>
      <c r="D9" s="4" t="s">
        <v>259</v>
      </c>
    </row>
    <row r="10" spans="1:4">
      <c r="A10" s="4" t="s">
        <v>260</v>
      </c>
      <c r="D10" s="4" t="s">
        <v>261</v>
      </c>
    </row>
    <row r="11" spans="1:4">
      <c r="A11" s="4" t="s">
        <v>262</v>
      </c>
      <c r="D11" s="6" t="n">
        <v>2350</v>
      </c>
    </row>
    <row r="12" spans="1:4">
      <c r="A12" s="4" t="s">
        <v>263</v>
      </c>
      <c r="D12" s="4" t="s">
        <v>264</v>
      </c>
    </row>
    <row r="13" spans="1:4">
      <c r="A13" s="4" t="s">
        <v>265</v>
      </c>
      <c r="D13" s="4" t="s">
        <v>266</v>
      </c>
    </row>
    <row r="14" spans="1:4">
      <c r="A14" s="4" t="s">
        <v>267</v>
      </c>
    </row>
    <row r="15" spans="1:4">
      <c r="A15" s="3" t="s">
        <v>250</v>
      </c>
    </row>
    <row r="16" spans="1:4">
      <c r="A16" s="4" t="s">
        <v>268</v>
      </c>
      <c r="D16" s="10" t="n">
        <v>13.8</v>
      </c>
    </row>
    <row r="17" spans="1:4">
      <c r="A17" s="4" t="s">
        <v>269</v>
      </c>
    </row>
    <row r="18" spans="1:4">
      <c r="A18" s="3" t="s">
        <v>250</v>
      </c>
    </row>
    <row r="19" spans="1:4">
      <c r="A19" s="4" t="s">
        <v>268</v>
      </c>
      <c r="C19" s="10" t="n">
        <v>10.5</v>
      </c>
    </row>
    <row r="20" spans="1:4">
      <c r="A20" s="4" t="s">
        <v>270</v>
      </c>
    </row>
    <row r="21" spans="1:4">
      <c r="A21" s="3" t="s">
        <v>250</v>
      </c>
    </row>
    <row r="22" spans="1:4">
      <c r="A22" s="4" t="s">
        <v>271</v>
      </c>
      <c r="B22" s="10" t="n">
        <v>30.7</v>
      </c>
    </row>
    <row r="23" spans="1:4">
      <c r="A23" s="4" t="s">
        <v>272</v>
      </c>
      <c r="B23" s="10" t="n">
        <v>4.2</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v>
      </c>
      <c r="B1" s="2" t="s">
        <v>1</v>
      </c>
    </row>
    <row r="2" spans="1:3">
      <c r="B2" s="2" t="s">
        <v>2</v>
      </c>
      <c r="C2" s="2" t="s">
        <v>30</v>
      </c>
    </row>
    <row r="3" spans="1:3">
      <c r="A3" s="3" t="s">
        <v>52</v>
      </c>
    </row>
    <row r="4" spans="1:3">
      <c r="A4" s="4" t="s">
        <v>46</v>
      </c>
      <c r="B4" s="6" t="n">
        <v>72806</v>
      </c>
      <c r="C4" s="6" t="n">
        <v>58499</v>
      </c>
    </row>
    <row r="5" spans="1:3">
      <c r="A5" s="3" t="s">
        <v>53</v>
      </c>
    </row>
    <row r="6" spans="1:3">
      <c r="A6" s="4" t="s">
        <v>54</v>
      </c>
      <c r="B6" s="5" t="n">
        <v>63</v>
      </c>
      <c r="C6" s="5" t="n">
        <v>95</v>
      </c>
    </row>
    <row r="7" spans="1:3">
      <c r="A7" s="4" t="s">
        <v>55</v>
      </c>
      <c r="B7" s="5" t="n">
        <v>112</v>
      </c>
      <c r="C7" s="5" t="n">
        <v>113</v>
      </c>
    </row>
    <row r="8" spans="1:3">
      <c r="A8" s="4" t="s">
        <v>56</v>
      </c>
      <c r="B8" s="5" t="n">
        <v>175</v>
      </c>
      <c r="C8" s="5" t="n">
        <v>208</v>
      </c>
    </row>
    <row r="9" spans="1:3">
      <c r="A9" s="4" t="s">
        <v>57</v>
      </c>
      <c r="B9" s="6" t="n">
        <v>72981</v>
      </c>
      <c r="C9" s="6" t="n">
        <v>5870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273</v>
      </c>
      <c r="B1" s="2" t="s">
        <v>1</v>
      </c>
    </row>
    <row r="2" spans="1:4">
      <c r="B2" s="2" t="s">
        <v>2</v>
      </c>
      <c r="C2" s="2" t="s">
        <v>30</v>
      </c>
      <c r="D2" s="2" t="s">
        <v>59</v>
      </c>
    </row>
    <row r="3" spans="1:4">
      <c r="A3" s="3" t="s">
        <v>274</v>
      </c>
    </row>
    <row r="4" spans="1:4">
      <c r="A4" s="4" t="s">
        <v>275</v>
      </c>
      <c r="B4" s="4" t="s">
        <v>276</v>
      </c>
    </row>
    <row r="5" spans="1:4">
      <c r="A5" s="4" t="s">
        <v>277</v>
      </c>
      <c r="B5" s="10" t="n">
        <v>55.7</v>
      </c>
    </row>
    <row r="6" spans="1:4">
      <c r="A6" s="4" t="s">
        <v>278</v>
      </c>
      <c r="B6" s="11" t="n">
        <v>47.5</v>
      </c>
    </row>
    <row r="7" spans="1:4">
      <c r="A7" s="4" t="s">
        <v>279</v>
      </c>
      <c r="B7" s="5" t="n">
        <v>20</v>
      </c>
    </row>
    <row r="8" spans="1:4">
      <c r="A8" s="4" t="s">
        <v>280</v>
      </c>
      <c r="B8" s="11" t="n">
        <v>0.4</v>
      </c>
      <c r="C8" s="10" t="n">
        <v>0.3</v>
      </c>
    </row>
    <row r="9" spans="1:4">
      <c r="A9" s="4" t="s">
        <v>281</v>
      </c>
      <c r="B9" s="10" t="n">
        <v>3.1</v>
      </c>
      <c r="D9" s="10" t="n">
        <v>2.7</v>
      </c>
    </row>
    <row r="10" spans="1:4">
      <c r="A10" s="4" t="s">
        <v>282</v>
      </c>
    </row>
    <row r="11" spans="1:4">
      <c r="A11" s="3" t="s">
        <v>274</v>
      </c>
    </row>
    <row r="12" spans="1:4">
      <c r="A12" s="4" t="s">
        <v>283</v>
      </c>
      <c r="B12" s="4" t="s">
        <v>28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30</v>
      </c>
    </row>
    <row r="3" spans="1:3">
      <c r="A3" s="3" t="s">
        <v>286</v>
      </c>
    </row>
    <row r="4" spans="1:3">
      <c r="A4" s="4" t="s">
        <v>44</v>
      </c>
      <c r="B4" s="6" t="n">
        <v>74379</v>
      </c>
      <c r="C4" s="6" t="n">
        <v>60413</v>
      </c>
    </row>
    <row r="5" spans="1:3">
      <c r="A5" s="4" t="s">
        <v>287</v>
      </c>
      <c r="B5" s="6" t="n">
        <v>15620</v>
      </c>
      <c r="C5" s="6" t="n">
        <v>12687</v>
      </c>
    </row>
    <row r="6" spans="1:3">
      <c r="A6" s="4" t="s">
        <v>287</v>
      </c>
      <c r="B6" s="4" t="s">
        <v>288</v>
      </c>
      <c r="C6" s="4" t="s">
        <v>288</v>
      </c>
    </row>
    <row r="7" spans="1:3">
      <c r="A7" s="4" t="s">
        <v>289</v>
      </c>
      <c r="B7" s="6" t="n">
        <v>928</v>
      </c>
      <c r="C7" s="6" t="n">
        <v>732</v>
      </c>
    </row>
    <row r="8" spans="1:3">
      <c r="A8" s="4" t="s">
        <v>289</v>
      </c>
      <c r="B8" s="4" t="s">
        <v>290</v>
      </c>
      <c r="C8" s="4" t="s">
        <v>290</v>
      </c>
    </row>
    <row r="9" spans="1:3">
      <c r="A9" s="4" t="s">
        <v>291</v>
      </c>
      <c r="B9" s="6" t="n">
        <v>-7935</v>
      </c>
      <c r="C9" s="6" t="n">
        <v>-6586</v>
      </c>
    </row>
    <row r="10" spans="1:3">
      <c r="A10" s="4" t="s">
        <v>291</v>
      </c>
      <c r="B10" s="4" t="s">
        <v>292</v>
      </c>
      <c r="C10" s="4" t="s">
        <v>293</v>
      </c>
    </row>
    <row r="11" spans="1:3">
      <c r="A11" s="4" t="s">
        <v>294</v>
      </c>
      <c r="B11" s="6" t="n">
        <v>-4432</v>
      </c>
      <c r="C11" s="6" t="n">
        <v>-3888</v>
      </c>
    </row>
    <row r="12" spans="1:3">
      <c r="A12" s="4" t="s">
        <v>294</v>
      </c>
      <c r="B12" s="4" t="s">
        <v>295</v>
      </c>
      <c r="C12" s="4" t="s">
        <v>296</v>
      </c>
    </row>
    <row r="13" spans="1:3">
      <c r="A13" s="4" t="s">
        <v>297</v>
      </c>
      <c r="B13" s="6" t="n">
        <v>-1523</v>
      </c>
      <c r="C13" s="6" t="n">
        <v>-916</v>
      </c>
    </row>
    <row r="14" spans="1:3">
      <c r="A14" s="4" t="s">
        <v>297</v>
      </c>
      <c r="B14" s="4" t="s">
        <v>298</v>
      </c>
      <c r="C14" s="4" t="s">
        <v>299</v>
      </c>
    </row>
    <row r="15" spans="1:3">
      <c r="A15" s="4" t="s">
        <v>300</v>
      </c>
      <c r="B15" s="6" t="n">
        <v>-1376</v>
      </c>
      <c r="C15" s="6" t="n">
        <v>-384</v>
      </c>
    </row>
    <row r="16" spans="1:3">
      <c r="A16" s="4" t="s">
        <v>300</v>
      </c>
      <c r="B16" s="4" t="s">
        <v>301</v>
      </c>
      <c r="C16" s="4" t="s">
        <v>302</v>
      </c>
    </row>
    <row r="17" spans="1:3">
      <c r="A17" s="4" t="s">
        <v>303</v>
      </c>
      <c r="B17" s="6" t="n">
        <v>186</v>
      </c>
      <c r="C17" s="6" t="n">
        <v>275</v>
      </c>
    </row>
    <row r="18" spans="1:3">
      <c r="A18" s="4" t="s">
        <v>303</v>
      </c>
      <c r="B18" s="4" t="s">
        <v>304</v>
      </c>
      <c r="C18" s="4" t="s">
        <v>305</v>
      </c>
    </row>
    <row r="19" spans="1:3">
      <c r="A19" s="4" t="s">
        <v>306</v>
      </c>
      <c r="B19" s="6" t="n">
        <v>105</v>
      </c>
      <c r="C19" s="6" t="n">
        <v>-6</v>
      </c>
    </row>
    <row r="20" spans="1:3">
      <c r="A20" s="4" t="s">
        <v>306</v>
      </c>
      <c r="B20" s="4" t="s">
        <v>307</v>
      </c>
      <c r="C20" s="4" t="s">
        <v>308</v>
      </c>
    </row>
    <row r="21" spans="1:3">
      <c r="A21" s="4" t="s">
        <v>309</v>
      </c>
      <c r="B21" s="6" t="n">
        <v>-14047</v>
      </c>
      <c r="C21" s="6" t="n">
        <v>-10773</v>
      </c>
    </row>
    <row r="22" spans="1:3">
      <c r="A22" s="4" t="s">
        <v>309</v>
      </c>
      <c r="B22" s="4" t="s">
        <v>310</v>
      </c>
      <c r="C22" s="4" t="s">
        <v>311</v>
      </c>
    </row>
    <row r="23" spans="1:3">
      <c r="A23" s="4" t="s">
        <v>45</v>
      </c>
      <c r="B23" s="6" t="n">
        <v>1573</v>
      </c>
      <c r="C23" s="6" t="n">
        <v>1914</v>
      </c>
    </row>
    <row r="24" spans="1:3">
      <c r="A24" s="4" t="s">
        <v>45</v>
      </c>
      <c r="B24" s="4" t="s">
        <v>312</v>
      </c>
      <c r="C24" s="4" t="s">
        <v>31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14</v>
      </c>
      <c r="B1" s="2" t="s">
        <v>1</v>
      </c>
    </row>
    <row r="2" spans="1:3">
      <c r="B2" s="2" t="s">
        <v>2</v>
      </c>
      <c r="C2" s="2" t="s">
        <v>30</v>
      </c>
    </row>
    <row r="3" spans="1:3">
      <c r="A3" s="3" t="s">
        <v>315</v>
      </c>
    </row>
    <row r="4" spans="1:3">
      <c r="A4" s="4" t="s">
        <v>146</v>
      </c>
      <c r="B4" s="6" t="n">
        <v>63</v>
      </c>
      <c r="C4" s="6" t="n">
        <v>95</v>
      </c>
    </row>
    <row r="5" spans="1:3">
      <c r="A5" s="4" t="s">
        <v>55</v>
      </c>
      <c r="B5" s="5" t="n">
        <v>153</v>
      </c>
      <c r="C5" s="5" t="n">
        <v>153</v>
      </c>
    </row>
    <row r="6" spans="1:3">
      <c r="A6" s="4" t="s">
        <v>316</v>
      </c>
      <c r="B6" s="5" t="n">
        <v>216</v>
      </c>
      <c r="C6" s="5" t="n">
        <v>248</v>
      </c>
    </row>
    <row r="7" spans="1:3">
      <c r="A7" s="3" t="s">
        <v>317</v>
      </c>
    </row>
    <row r="8" spans="1:3">
      <c r="A8" s="4" t="s">
        <v>146</v>
      </c>
      <c r="B8" s="5" t="n">
        <v>0</v>
      </c>
      <c r="C8" s="5" t="n">
        <v>0</v>
      </c>
    </row>
    <row r="9" spans="1:3">
      <c r="A9" s="4" t="s">
        <v>55</v>
      </c>
      <c r="B9" s="5" t="n">
        <v>-41</v>
      </c>
      <c r="C9" s="5" t="n">
        <v>-40</v>
      </c>
    </row>
    <row r="10" spans="1:3">
      <c r="A10" s="4" t="s">
        <v>316</v>
      </c>
      <c r="B10" s="5" t="n">
        <v>-41</v>
      </c>
      <c r="C10" s="5" t="n">
        <v>-40</v>
      </c>
    </row>
    <row r="11" spans="1:3">
      <c r="A11" s="3" t="s">
        <v>318</v>
      </c>
    </row>
    <row r="12" spans="1:3">
      <c r="A12" s="4" t="s">
        <v>146</v>
      </c>
      <c r="B12" s="5" t="n">
        <v>63</v>
      </c>
      <c r="C12" s="5" t="n">
        <v>95</v>
      </c>
    </row>
    <row r="13" spans="1:3">
      <c r="A13" s="4" t="s">
        <v>55</v>
      </c>
      <c r="B13" s="5" t="n">
        <v>112</v>
      </c>
      <c r="C13" s="5" t="n">
        <v>113</v>
      </c>
    </row>
    <row r="14" spans="1:3">
      <c r="A14" s="4" t="s">
        <v>56</v>
      </c>
      <c r="B14" s="6" t="n">
        <v>175</v>
      </c>
      <c r="C14" s="6" t="n">
        <v>20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59</v>
      </c>
    </row>
    <row r="2" spans="1:3">
      <c r="A2" s="3" t="s">
        <v>212</v>
      </c>
    </row>
    <row r="3" spans="1:3">
      <c r="A3" s="4" t="s">
        <v>54</v>
      </c>
      <c r="B3" s="6" t="n">
        <v>1511</v>
      </c>
      <c r="C3" s="6" t="n">
        <v>1448</v>
      </c>
    </row>
    <row r="4" spans="1:3">
      <c r="A4" s="4" t="s">
        <v>320</v>
      </c>
      <c r="B4" s="5" t="n">
        <v>-11521</v>
      </c>
      <c r="C4" s="5" t="n">
        <v>-11633</v>
      </c>
    </row>
    <row r="5" spans="1:3">
      <c r="A5" s="4" t="s">
        <v>321</v>
      </c>
      <c r="B5" s="5" t="n">
        <v>251</v>
      </c>
      <c r="C5" s="5" t="n">
        <v>251</v>
      </c>
    </row>
    <row r="6" spans="1:3">
      <c r="A6" s="4" t="s">
        <v>91</v>
      </c>
      <c r="B6" s="6" t="n">
        <v>-9759</v>
      </c>
      <c r="C6" s="6" t="n">
        <v>-993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30</v>
      </c>
    </row>
    <row r="3" spans="1:3">
      <c r="A3" s="3" t="s">
        <v>323</v>
      </c>
    </row>
    <row r="4" spans="1:3">
      <c r="A4" s="4" t="s">
        <v>324</v>
      </c>
      <c r="B4" s="6" t="n">
        <v>-9934</v>
      </c>
    </row>
    <row r="5" spans="1:3">
      <c r="A5" s="4" t="s">
        <v>56</v>
      </c>
      <c r="B5" s="5" t="n">
        <v>175</v>
      </c>
      <c r="C5" s="6" t="n">
        <v>208</v>
      </c>
    </row>
    <row r="6" spans="1:3">
      <c r="A6" s="4" t="s">
        <v>325</v>
      </c>
      <c r="B6" s="5" t="n">
        <v>-9759</v>
      </c>
    </row>
    <row r="7" spans="1:3">
      <c r="A7" s="4" t="s">
        <v>326</v>
      </c>
    </row>
    <row r="8" spans="1:3">
      <c r="A8" s="3" t="s">
        <v>323</v>
      </c>
    </row>
    <row r="9" spans="1:3">
      <c r="A9" s="4" t="s">
        <v>324</v>
      </c>
      <c r="B9" s="5" t="n">
        <v>-11633</v>
      </c>
      <c r="C9" s="5" t="n">
        <v>-9981</v>
      </c>
    </row>
    <row r="10" spans="1:3">
      <c r="A10" s="4" t="s">
        <v>327</v>
      </c>
      <c r="B10" s="5" t="n">
        <v>0</v>
      </c>
      <c r="C10" s="5" t="n">
        <v>0</v>
      </c>
    </row>
    <row r="11" spans="1:3">
      <c r="A11" s="4" t="s">
        <v>328</v>
      </c>
      <c r="B11" s="5" t="n">
        <v>112</v>
      </c>
      <c r="C11" s="5" t="n">
        <v>113</v>
      </c>
    </row>
    <row r="12" spans="1:3">
      <c r="A12" s="4" t="s">
        <v>56</v>
      </c>
      <c r="B12" s="5" t="n">
        <v>112</v>
      </c>
      <c r="C12" s="5" t="n">
        <v>113</v>
      </c>
    </row>
    <row r="13" spans="1:3">
      <c r="A13" s="4" t="s">
        <v>156</v>
      </c>
      <c r="C13" s="5" t="n">
        <v>-2150</v>
      </c>
    </row>
    <row r="14" spans="1:3">
      <c r="A14" s="4" t="s">
        <v>325</v>
      </c>
      <c r="B14" s="5" t="n">
        <v>-11521</v>
      </c>
      <c r="C14" s="5" t="n">
        <v>-12018</v>
      </c>
    </row>
    <row r="15" spans="1:3">
      <c r="A15" s="4" t="s">
        <v>329</v>
      </c>
    </row>
    <row r="16" spans="1:3">
      <c r="A16" s="3" t="s">
        <v>323</v>
      </c>
    </row>
    <row r="17" spans="1:3">
      <c r="A17" s="4" t="s">
        <v>324</v>
      </c>
      <c r="B17" s="5" t="n">
        <v>251</v>
      </c>
      <c r="C17" s="5" t="n">
        <v>31</v>
      </c>
    </row>
    <row r="18" spans="1:3">
      <c r="A18" s="4" t="s">
        <v>327</v>
      </c>
      <c r="B18" s="5" t="n">
        <v>0</v>
      </c>
      <c r="C18" s="5" t="n">
        <v>0</v>
      </c>
    </row>
    <row r="19" spans="1:3">
      <c r="A19" s="4" t="s">
        <v>328</v>
      </c>
      <c r="B19" s="5" t="n">
        <v>0</v>
      </c>
      <c r="C19" s="5" t="n">
        <v>0</v>
      </c>
    </row>
    <row r="20" spans="1:3">
      <c r="A20" s="4" t="s">
        <v>56</v>
      </c>
      <c r="B20" s="5" t="n">
        <v>0</v>
      </c>
      <c r="C20" s="5" t="n">
        <v>0</v>
      </c>
    </row>
    <row r="21" spans="1:3">
      <c r="A21" s="4" t="s">
        <v>156</v>
      </c>
      <c r="C21" s="5" t="n">
        <v>7</v>
      </c>
    </row>
    <row r="22" spans="1:3">
      <c r="A22" s="4" t="s">
        <v>325</v>
      </c>
      <c r="B22" s="5" t="n">
        <v>251</v>
      </c>
      <c r="C22" s="5" t="n">
        <v>38</v>
      </c>
    </row>
    <row r="23" spans="1:3">
      <c r="A23" s="4" t="s">
        <v>330</v>
      </c>
    </row>
    <row r="24" spans="1:3">
      <c r="A24" s="3" t="s">
        <v>323</v>
      </c>
    </row>
    <row r="25" spans="1:3">
      <c r="A25" s="4" t="s">
        <v>324</v>
      </c>
      <c r="B25" s="5" t="n">
        <v>1448</v>
      </c>
      <c r="C25" s="5" t="n">
        <v>1178</v>
      </c>
    </row>
    <row r="26" spans="1:3">
      <c r="A26" s="4" t="s">
        <v>327</v>
      </c>
      <c r="B26" s="5" t="n">
        <v>63</v>
      </c>
      <c r="C26" s="5" t="n">
        <v>95</v>
      </c>
    </row>
    <row r="27" spans="1:3">
      <c r="A27" s="4" t="s">
        <v>328</v>
      </c>
      <c r="B27" s="5" t="n">
        <v>0</v>
      </c>
      <c r="C27" s="5" t="n">
        <v>0</v>
      </c>
    </row>
    <row r="28" spans="1:3">
      <c r="A28" s="4" t="s">
        <v>56</v>
      </c>
      <c r="B28" s="5" t="n">
        <v>63</v>
      </c>
      <c r="C28" s="5" t="n">
        <v>95</v>
      </c>
    </row>
    <row r="29" spans="1:3">
      <c r="A29" s="4" t="s">
        <v>156</v>
      </c>
      <c r="C29" s="5" t="n">
        <v>0</v>
      </c>
    </row>
    <row r="30" spans="1:3">
      <c r="A30" s="4" t="s">
        <v>325</v>
      </c>
      <c r="B30" s="5" t="n">
        <v>1511</v>
      </c>
      <c r="C30" s="5" t="n">
        <v>1273</v>
      </c>
    </row>
    <row r="31" spans="1:3">
      <c r="A31" s="4" t="s">
        <v>331</v>
      </c>
    </row>
    <row r="32" spans="1:3">
      <c r="A32" s="3" t="s">
        <v>323</v>
      </c>
    </row>
    <row r="33" spans="1:3">
      <c r="A33" s="4" t="s">
        <v>324</v>
      </c>
      <c r="B33" s="5" t="n">
        <v>-9934</v>
      </c>
      <c r="C33" s="5" t="n">
        <v>-8772</v>
      </c>
    </row>
    <row r="34" spans="1:3">
      <c r="A34" s="4" t="s">
        <v>327</v>
      </c>
      <c r="B34" s="5" t="n">
        <v>63</v>
      </c>
      <c r="C34" s="5" t="n">
        <v>95</v>
      </c>
    </row>
    <row r="35" spans="1:3">
      <c r="A35" s="4" t="s">
        <v>328</v>
      </c>
      <c r="B35" s="5" t="n">
        <v>112</v>
      </c>
      <c r="C35" s="5" t="n">
        <v>113</v>
      </c>
    </row>
    <row r="36" spans="1:3">
      <c r="A36" s="4" t="s">
        <v>56</v>
      </c>
      <c r="B36" s="5" t="n">
        <v>175</v>
      </c>
      <c r="C36" s="5" t="n">
        <v>208</v>
      </c>
    </row>
    <row r="37" spans="1:3">
      <c r="A37" s="4" t="s">
        <v>156</v>
      </c>
      <c r="C37" s="5" t="n">
        <v>-2143</v>
      </c>
    </row>
    <row r="38" spans="1:3">
      <c r="A38" s="4" t="s">
        <v>325</v>
      </c>
      <c r="B38" s="6" t="n">
        <v>-9759</v>
      </c>
      <c r="C38" s="6" t="n">
        <v>-1070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332</v>
      </c>
      <c r="B1" s="2" t="s">
        <v>1</v>
      </c>
    </row>
    <row r="2" spans="1:4">
      <c r="B2" s="2" t="s">
        <v>2</v>
      </c>
      <c r="C2" s="2" t="s">
        <v>30</v>
      </c>
      <c r="D2" s="2" t="s">
        <v>59</v>
      </c>
    </row>
    <row r="3" spans="1:4">
      <c r="A3" s="3" t="s">
        <v>177</v>
      </c>
    </row>
    <row r="4" spans="1:4">
      <c r="A4" s="4" t="s">
        <v>333</v>
      </c>
      <c r="B4" s="6" t="n">
        <v>384220</v>
      </c>
      <c r="C4" s="6" t="n">
        <v>341502</v>
      </c>
    </row>
    <row r="5" spans="1:4">
      <c r="A5" s="4" t="s">
        <v>36</v>
      </c>
      <c r="B5" s="5" t="n">
        <v>115735</v>
      </c>
      <c r="C5" s="5" t="n">
        <v>96077</v>
      </c>
    </row>
    <row r="6" spans="1:4">
      <c r="A6" s="4" t="s">
        <v>334</v>
      </c>
      <c r="B6" s="5" t="n">
        <v>268485</v>
      </c>
      <c r="C6" s="5" t="n">
        <v>245425</v>
      </c>
    </row>
    <row r="7" spans="1:4">
      <c r="A7" s="4" t="s">
        <v>37</v>
      </c>
      <c r="B7" s="5" t="n">
        <v>81092</v>
      </c>
      <c r="C7" s="5" t="n">
        <v>74345</v>
      </c>
    </row>
    <row r="8" spans="1:4">
      <c r="A8" s="4" t="s">
        <v>38</v>
      </c>
      <c r="B8" s="5" t="n">
        <v>44789</v>
      </c>
      <c r="C8" s="5" t="n">
        <v>42813</v>
      </c>
    </row>
    <row r="9" spans="1:4">
      <c r="A9" s="4" t="s">
        <v>39</v>
      </c>
      <c r="B9" s="5" t="n">
        <v>45584</v>
      </c>
      <c r="C9" s="5" t="n">
        <v>43755</v>
      </c>
    </row>
    <row r="10" spans="1:4">
      <c r="A10" s="4" t="s">
        <v>335</v>
      </c>
      <c r="B10" s="5" t="n">
        <v>97020</v>
      </c>
      <c r="C10" s="5" t="n">
        <v>84512</v>
      </c>
    </row>
    <row r="11" spans="1:4">
      <c r="A11" s="4" t="s">
        <v>336</v>
      </c>
      <c r="B11" s="5" t="n">
        <v>-23790</v>
      </c>
      <c r="C11" s="5" t="n">
        <v>-22970</v>
      </c>
    </row>
    <row r="12" spans="1:4">
      <c r="A12" s="4" t="s">
        <v>337</v>
      </c>
      <c r="B12" s="5" t="n">
        <v>1149</v>
      </c>
      <c r="C12" s="5" t="n">
        <v>-1129</v>
      </c>
    </row>
    <row r="13" spans="1:4">
      <c r="A13" s="4" t="s">
        <v>338</v>
      </c>
      <c r="B13" s="5" t="n">
        <v>-1573</v>
      </c>
      <c r="C13" s="5" t="n">
        <v>-1914</v>
      </c>
    </row>
    <row r="14" spans="1:4">
      <c r="A14" s="4" t="s">
        <v>46</v>
      </c>
      <c r="B14" s="5" t="n">
        <v>72806</v>
      </c>
      <c r="C14" s="5" t="n">
        <v>58499</v>
      </c>
    </row>
    <row r="15" spans="1:4">
      <c r="A15" s="4" t="s">
        <v>339</v>
      </c>
      <c r="B15" s="5" t="n">
        <v>5700655</v>
      </c>
      <c r="C15" s="5" t="n">
        <v>5400418</v>
      </c>
      <c r="D15" s="6" t="n">
        <v>5644376</v>
      </c>
    </row>
    <row r="16" spans="1:4">
      <c r="A16" s="4" t="s">
        <v>340</v>
      </c>
      <c r="B16" s="5" t="n">
        <v>65577</v>
      </c>
      <c r="C16" s="5" t="n">
        <v>52005</v>
      </c>
    </row>
    <row r="17" spans="1:4">
      <c r="A17" s="4" t="s">
        <v>341</v>
      </c>
    </row>
    <row r="18" spans="1:4">
      <c r="A18" s="3" t="s">
        <v>177</v>
      </c>
    </row>
    <row r="19" spans="1:4">
      <c r="A19" s="4" t="s">
        <v>333</v>
      </c>
      <c r="B19" s="5" t="n">
        <v>273037</v>
      </c>
      <c r="C19" s="5" t="n">
        <v>238342</v>
      </c>
    </row>
    <row r="20" spans="1:4">
      <c r="A20" s="4" t="s">
        <v>36</v>
      </c>
      <c r="B20" s="5" t="n">
        <v>76994</v>
      </c>
      <c r="C20" s="5" t="n">
        <v>57273</v>
      </c>
    </row>
    <row r="21" spans="1:4">
      <c r="A21" s="4" t="s">
        <v>334</v>
      </c>
      <c r="B21" s="5" t="n">
        <v>196043</v>
      </c>
      <c r="C21" s="5" t="n">
        <v>181069</v>
      </c>
    </row>
    <row r="22" spans="1:4">
      <c r="A22" s="4" t="s">
        <v>37</v>
      </c>
      <c r="B22" s="5" t="n">
        <v>57783</v>
      </c>
      <c r="C22" s="5" t="n">
        <v>54648</v>
      </c>
    </row>
    <row r="23" spans="1:4">
      <c r="A23" s="4" t="s">
        <v>38</v>
      </c>
      <c r="B23" s="5" t="n">
        <v>35047</v>
      </c>
      <c r="C23" s="5" t="n">
        <v>33493</v>
      </c>
    </row>
    <row r="24" spans="1:4">
      <c r="A24" s="4" t="s">
        <v>39</v>
      </c>
      <c r="B24" s="5" t="n">
        <v>38051</v>
      </c>
      <c r="C24" s="5" t="n">
        <v>36153</v>
      </c>
    </row>
    <row r="25" spans="1:4">
      <c r="A25" s="4" t="s">
        <v>335</v>
      </c>
      <c r="B25" s="5" t="n">
        <v>65162</v>
      </c>
      <c r="C25" s="5" t="n">
        <v>56775</v>
      </c>
    </row>
    <row r="26" spans="1:4">
      <c r="A26" s="4" t="s">
        <v>336</v>
      </c>
      <c r="B26" s="5" t="n">
        <v>-19535</v>
      </c>
      <c r="C26" s="5" t="n">
        <v>-19520</v>
      </c>
    </row>
    <row r="27" spans="1:4">
      <c r="A27" s="4" t="s">
        <v>337</v>
      </c>
      <c r="B27" s="5" t="n">
        <v>-561</v>
      </c>
      <c r="C27" s="5" t="n">
        <v>490</v>
      </c>
    </row>
    <row r="28" spans="1:4">
      <c r="A28" s="4" t="s">
        <v>338</v>
      </c>
      <c r="B28" s="5" t="n">
        <v>-1809</v>
      </c>
      <c r="C28" s="5" t="n">
        <v>-498</v>
      </c>
    </row>
    <row r="29" spans="1:4">
      <c r="A29" s="4" t="s">
        <v>46</v>
      </c>
      <c r="B29" s="5" t="n">
        <v>43257</v>
      </c>
      <c r="C29" s="5" t="n">
        <v>37247</v>
      </c>
    </row>
    <row r="30" spans="1:4">
      <c r="A30" s="4" t="s">
        <v>339</v>
      </c>
      <c r="B30" s="5" t="n">
        <v>4544043</v>
      </c>
      <c r="C30" s="5" t="n">
        <v>4319798</v>
      </c>
    </row>
    <row r="31" spans="1:4">
      <c r="A31" s="4" t="s">
        <v>340</v>
      </c>
      <c r="B31" s="5" t="n">
        <v>52307</v>
      </c>
      <c r="C31" s="5" t="n">
        <v>42898</v>
      </c>
    </row>
    <row r="32" spans="1:4">
      <c r="A32" s="4" t="s">
        <v>342</v>
      </c>
    </row>
    <row r="33" spans="1:4">
      <c r="A33" s="3" t="s">
        <v>177</v>
      </c>
    </row>
    <row r="34" spans="1:4">
      <c r="A34" s="4" t="s">
        <v>333</v>
      </c>
      <c r="B34" s="5" t="n">
        <v>111183</v>
      </c>
      <c r="C34" s="5" t="n">
        <v>103160</v>
      </c>
    </row>
    <row r="35" spans="1:4">
      <c r="A35" s="4" t="s">
        <v>36</v>
      </c>
      <c r="B35" s="5" t="n">
        <v>38741</v>
      </c>
      <c r="C35" s="5" t="n">
        <v>38804</v>
      </c>
    </row>
    <row r="36" spans="1:4">
      <c r="A36" s="4" t="s">
        <v>334</v>
      </c>
      <c r="B36" s="5" t="n">
        <v>72442</v>
      </c>
      <c r="C36" s="5" t="n">
        <v>64356</v>
      </c>
    </row>
    <row r="37" spans="1:4">
      <c r="A37" s="4" t="s">
        <v>37</v>
      </c>
      <c r="B37" s="5" t="n">
        <v>21008</v>
      </c>
      <c r="C37" s="5" t="n">
        <v>21219</v>
      </c>
    </row>
    <row r="38" spans="1:4">
      <c r="A38" s="4" t="s">
        <v>38</v>
      </c>
      <c r="B38" s="5" t="n">
        <v>9740</v>
      </c>
      <c r="C38" s="5" t="n">
        <v>9318</v>
      </c>
    </row>
    <row r="39" spans="1:4">
      <c r="A39" s="4" t="s">
        <v>39</v>
      </c>
      <c r="B39" s="5" t="n">
        <v>7533</v>
      </c>
      <c r="C39" s="5" t="n">
        <v>7594</v>
      </c>
    </row>
    <row r="40" spans="1:4">
      <c r="A40" s="4" t="s">
        <v>335</v>
      </c>
      <c r="B40" s="5" t="n">
        <v>34161</v>
      </c>
      <c r="C40" s="5" t="n">
        <v>26225</v>
      </c>
    </row>
    <row r="41" spans="1:4">
      <c r="A41" s="4" t="s">
        <v>336</v>
      </c>
      <c r="B41" s="5" t="n">
        <v>-1510</v>
      </c>
      <c r="C41" s="5" t="n">
        <v>-1854</v>
      </c>
    </row>
    <row r="42" spans="1:4">
      <c r="A42" s="4" t="s">
        <v>337</v>
      </c>
      <c r="B42" s="5" t="n">
        <v>-477</v>
      </c>
      <c r="C42" s="5" t="n">
        <v>108</v>
      </c>
    </row>
    <row r="43" spans="1:4">
      <c r="A43" s="4" t="s">
        <v>338</v>
      </c>
      <c r="B43" s="5" t="n">
        <v>1079</v>
      </c>
      <c r="C43" s="5" t="n">
        <v>-2226</v>
      </c>
    </row>
    <row r="44" spans="1:4">
      <c r="A44" s="4" t="s">
        <v>46</v>
      </c>
      <c r="B44" s="5" t="n">
        <v>33253</v>
      </c>
      <c r="C44" s="5" t="n">
        <v>22253</v>
      </c>
    </row>
    <row r="45" spans="1:4">
      <c r="A45" s="4" t="s">
        <v>339</v>
      </c>
      <c r="B45" s="5" t="n">
        <v>1151929</v>
      </c>
      <c r="C45" s="5" t="n">
        <v>1065103</v>
      </c>
    </row>
    <row r="46" spans="1:4">
      <c r="A46" s="4" t="s">
        <v>340</v>
      </c>
      <c r="B46" s="5" t="n">
        <v>13270</v>
      </c>
      <c r="C46" s="5" t="n">
        <v>9107</v>
      </c>
    </row>
    <row r="47" spans="1:4">
      <c r="A47" s="4" t="s">
        <v>343</v>
      </c>
    </row>
    <row r="48" spans="1:4">
      <c r="A48" s="3" t="s">
        <v>177</v>
      </c>
    </row>
    <row r="49" spans="1:4">
      <c r="A49" s="4" t="s">
        <v>333</v>
      </c>
      <c r="B49" s="5" t="n">
        <v>0</v>
      </c>
      <c r="C49" s="5" t="n">
        <v>0</v>
      </c>
    </row>
    <row r="50" spans="1:4">
      <c r="A50" s="4" t="s">
        <v>36</v>
      </c>
      <c r="B50" s="5" t="n">
        <v>0</v>
      </c>
      <c r="C50" s="5" t="n">
        <v>0</v>
      </c>
    </row>
    <row r="51" spans="1:4">
      <c r="A51" s="4" t="s">
        <v>334</v>
      </c>
      <c r="B51" s="5" t="n">
        <v>0</v>
      </c>
      <c r="C51" s="5" t="n">
        <v>0</v>
      </c>
    </row>
    <row r="52" spans="1:4">
      <c r="A52" s="4" t="s">
        <v>37</v>
      </c>
      <c r="B52" s="5" t="n">
        <v>2301</v>
      </c>
      <c r="C52" s="5" t="n">
        <v>-1522</v>
      </c>
    </row>
    <row r="53" spans="1:4">
      <c r="A53" s="4" t="s">
        <v>38</v>
      </c>
      <c r="B53" s="5" t="n">
        <v>2</v>
      </c>
      <c r="C53" s="5" t="n">
        <v>2</v>
      </c>
    </row>
    <row r="54" spans="1:4">
      <c r="A54" s="4" t="s">
        <v>39</v>
      </c>
      <c r="B54" s="5" t="n">
        <v>0</v>
      </c>
      <c r="C54" s="5" t="n">
        <v>8</v>
      </c>
    </row>
    <row r="55" spans="1:4">
      <c r="A55" s="4" t="s">
        <v>335</v>
      </c>
      <c r="B55" s="5" t="n">
        <v>-2303</v>
      </c>
      <c r="C55" s="5" t="n">
        <v>1512</v>
      </c>
    </row>
    <row r="56" spans="1:4">
      <c r="A56" s="4" t="s">
        <v>336</v>
      </c>
      <c r="B56" s="5" t="n">
        <v>-2745</v>
      </c>
      <c r="C56" s="5" t="n">
        <v>-1596</v>
      </c>
    </row>
    <row r="57" spans="1:4">
      <c r="A57" s="4" t="s">
        <v>337</v>
      </c>
      <c r="B57" s="5" t="n">
        <v>2187</v>
      </c>
      <c r="C57" s="5" t="n">
        <v>-1727</v>
      </c>
    </row>
    <row r="58" spans="1:4">
      <c r="A58" s="4" t="s">
        <v>338</v>
      </c>
      <c r="B58" s="5" t="n">
        <v>-843</v>
      </c>
      <c r="C58" s="5" t="n">
        <v>810</v>
      </c>
    </row>
    <row r="59" spans="1:4">
      <c r="A59" s="4" t="s">
        <v>46</v>
      </c>
      <c r="B59" s="5" t="n">
        <v>-3704</v>
      </c>
      <c r="C59" s="5" t="n">
        <v>-1001</v>
      </c>
    </row>
    <row r="60" spans="1:4">
      <c r="A60" s="4" t="s">
        <v>339</v>
      </c>
      <c r="B60" s="5" t="n">
        <v>4683</v>
      </c>
      <c r="C60" s="5" t="n">
        <v>15517</v>
      </c>
    </row>
    <row r="61" spans="1:4">
      <c r="A61" s="4" t="s">
        <v>340</v>
      </c>
      <c r="B61" s="5" t="n">
        <v>0</v>
      </c>
      <c r="C61" s="5" t="n">
        <v>0</v>
      </c>
    </row>
    <row r="62" spans="1:4">
      <c r="A62" s="4" t="s">
        <v>344</v>
      </c>
    </row>
    <row r="63" spans="1:4">
      <c r="A63" s="3" t="s">
        <v>177</v>
      </c>
    </row>
    <row r="64" spans="1:4">
      <c r="A64" s="4" t="s">
        <v>333</v>
      </c>
      <c r="B64" s="5" t="n">
        <v>0</v>
      </c>
      <c r="C64" s="5" t="n">
        <v>0</v>
      </c>
    </row>
    <row r="65" spans="1:4">
      <c r="A65" s="4" t="s">
        <v>36</v>
      </c>
      <c r="B65" s="5" t="n">
        <v>0</v>
      </c>
      <c r="C65" s="5" t="n">
        <v>0</v>
      </c>
    </row>
    <row r="66" spans="1:4">
      <c r="A66" s="4" t="s">
        <v>334</v>
      </c>
      <c r="B66" s="5" t="n">
        <v>0</v>
      </c>
      <c r="C66" s="5" t="n">
        <v>0</v>
      </c>
    </row>
    <row r="67" spans="1:4">
      <c r="A67" s="4" t="s">
        <v>37</v>
      </c>
      <c r="B67" s="5" t="n">
        <v>0</v>
      </c>
      <c r="C67" s="5" t="n">
        <v>0</v>
      </c>
    </row>
    <row r="68" spans="1:4">
      <c r="A68" s="4" t="s">
        <v>38</v>
      </c>
      <c r="B68" s="5" t="n">
        <v>0</v>
      </c>
      <c r="C68" s="5" t="n">
        <v>0</v>
      </c>
    </row>
    <row r="69" spans="1:4">
      <c r="A69" s="4" t="s">
        <v>39</v>
      </c>
      <c r="B69" s="5" t="n">
        <v>0</v>
      </c>
      <c r="C69" s="5" t="n">
        <v>0</v>
      </c>
    </row>
    <row r="70" spans="1:4">
      <c r="A70" s="4" t="s">
        <v>335</v>
      </c>
      <c r="B70" s="5" t="n">
        <v>0</v>
      </c>
      <c r="C70" s="5" t="n">
        <v>0</v>
      </c>
    </row>
    <row r="71" spans="1:4">
      <c r="A71" s="4" t="s">
        <v>336</v>
      </c>
      <c r="B71" s="5" t="n">
        <v>0</v>
      </c>
      <c r="C71" s="5" t="n">
        <v>0</v>
      </c>
    </row>
    <row r="72" spans="1:4">
      <c r="A72" s="4" t="s">
        <v>337</v>
      </c>
      <c r="B72" s="5" t="n">
        <v>0</v>
      </c>
      <c r="C72" s="5" t="n">
        <v>0</v>
      </c>
    </row>
    <row r="73" spans="1:4">
      <c r="A73" s="4" t="s">
        <v>338</v>
      </c>
      <c r="B73" s="5" t="n">
        <v>0</v>
      </c>
      <c r="C73" s="5" t="n">
        <v>0</v>
      </c>
    </row>
    <row r="74" spans="1:4">
      <c r="A74" s="4" t="s">
        <v>46</v>
      </c>
      <c r="B74" s="5" t="n">
        <v>0</v>
      </c>
      <c r="C74" s="5" t="n">
        <v>0</v>
      </c>
    </row>
    <row r="75" spans="1:4">
      <c r="A75" s="4" t="s">
        <v>339</v>
      </c>
      <c r="B75" s="5" t="n">
        <v>0</v>
      </c>
      <c r="C75" s="5" t="n">
        <v>0</v>
      </c>
    </row>
    <row r="76" spans="1:4">
      <c r="A76" s="4" t="s">
        <v>340</v>
      </c>
      <c r="B76" s="6" t="n">
        <v>0</v>
      </c>
      <c r="C76"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30</v>
      </c>
    </row>
    <row r="3" spans="1:3">
      <c r="A3" s="3" t="s">
        <v>346</v>
      </c>
    </row>
    <row r="4" spans="1:3">
      <c r="A4" s="4" t="s">
        <v>34</v>
      </c>
      <c r="B4" s="6" t="n">
        <v>384220</v>
      </c>
      <c r="C4" s="6" t="n">
        <v>341502</v>
      </c>
    </row>
    <row r="5" spans="1:3">
      <c r="A5" s="4" t="s">
        <v>347</v>
      </c>
    </row>
    <row r="6" spans="1:3">
      <c r="A6" s="3" t="s">
        <v>346</v>
      </c>
    </row>
    <row r="7" spans="1:3">
      <c r="A7" s="4" t="s">
        <v>348</v>
      </c>
      <c r="B7" s="5" t="n">
        <v>180400</v>
      </c>
      <c r="C7" s="5" t="n">
        <v>169600</v>
      </c>
    </row>
    <row r="8" spans="1:3">
      <c r="A8" s="4" t="s">
        <v>349</v>
      </c>
    </row>
    <row r="9" spans="1:3">
      <c r="A9" s="3" t="s">
        <v>346</v>
      </c>
    </row>
    <row r="10" spans="1:3">
      <c r="A10" s="4" t="s">
        <v>348</v>
      </c>
      <c r="B10" s="5" t="n">
        <v>139700</v>
      </c>
      <c r="C10" s="5" t="n">
        <v>128100</v>
      </c>
    </row>
    <row r="11" spans="1:3">
      <c r="A11" s="4" t="s">
        <v>350</v>
      </c>
    </row>
    <row r="12" spans="1:3">
      <c r="A12" s="3" t="s">
        <v>346</v>
      </c>
    </row>
    <row r="13" spans="1:3">
      <c r="A13" s="4" t="s">
        <v>348</v>
      </c>
      <c r="B13" s="5" t="n">
        <v>31100</v>
      </c>
      <c r="C13" s="5" t="n">
        <v>30100</v>
      </c>
    </row>
    <row r="14" spans="1:3">
      <c r="A14" s="4" t="s">
        <v>351</v>
      </c>
    </row>
    <row r="15" spans="1:3">
      <c r="A15" s="3" t="s">
        <v>346</v>
      </c>
    </row>
    <row r="16" spans="1:3">
      <c r="A16" s="4" t="s">
        <v>348</v>
      </c>
      <c r="B16" s="5" t="n">
        <v>9600</v>
      </c>
      <c r="C16" s="5" t="n">
        <v>11400</v>
      </c>
    </row>
    <row r="17" spans="1:3">
      <c r="A17" s="4" t="s">
        <v>352</v>
      </c>
    </row>
    <row r="18" spans="1:3">
      <c r="A18" s="3" t="s">
        <v>346</v>
      </c>
    </row>
    <row r="19" spans="1:3">
      <c r="A19" s="4" t="s">
        <v>348</v>
      </c>
      <c r="B19" s="5" t="n">
        <v>147400</v>
      </c>
      <c r="C19" s="5" t="n">
        <v>142200</v>
      </c>
    </row>
    <row r="20" spans="1:3">
      <c r="A20" s="4" t="s">
        <v>353</v>
      </c>
    </row>
    <row r="21" spans="1:3">
      <c r="A21" s="3" t="s">
        <v>346</v>
      </c>
    </row>
    <row r="22" spans="1:3">
      <c r="A22" s="4" t="s">
        <v>348</v>
      </c>
      <c r="B22" s="5" t="n">
        <v>109700</v>
      </c>
      <c r="C22" s="5" t="n">
        <v>104200</v>
      </c>
    </row>
    <row r="23" spans="1:3">
      <c r="A23" s="4" t="s">
        <v>354</v>
      </c>
    </row>
    <row r="24" spans="1:3">
      <c r="A24" s="3" t="s">
        <v>346</v>
      </c>
    </row>
    <row r="25" spans="1:3">
      <c r="A25" s="4" t="s">
        <v>348</v>
      </c>
      <c r="B25" s="5" t="n">
        <v>32400</v>
      </c>
      <c r="C25" s="5" t="n">
        <v>31900</v>
      </c>
    </row>
    <row r="26" spans="1:3">
      <c r="A26" s="4" t="s">
        <v>355</v>
      </c>
    </row>
    <row r="27" spans="1:3">
      <c r="A27" s="3" t="s">
        <v>346</v>
      </c>
    </row>
    <row r="28" spans="1:3">
      <c r="A28" s="4" t="s">
        <v>348</v>
      </c>
      <c r="B28" s="5" t="n">
        <v>5300</v>
      </c>
      <c r="C28" s="5" t="n">
        <v>6100</v>
      </c>
    </row>
    <row r="29" spans="1:3">
      <c r="A29" s="4" t="s">
        <v>356</v>
      </c>
    </row>
    <row r="30" spans="1:3">
      <c r="A30" s="3" t="s">
        <v>346</v>
      </c>
    </row>
    <row r="31" spans="1:3">
      <c r="A31" s="4" t="s">
        <v>348</v>
      </c>
      <c r="B31" s="5" t="n">
        <v>12100</v>
      </c>
      <c r="C31" s="5" t="n">
        <v>11300</v>
      </c>
    </row>
    <row r="32" spans="1:3">
      <c r="A32" s="4" t="s">
        <v>357</v>
      </c>
    </row>
    <row r="33" spans="1:3">
      <c r="A33" s="3" t="s">
        <v>346</v>
      </c>
    </row>
    <row r="34" spans="1:3">
      <c r="A34" s="4" t="s">
        <v>348</v>
      </c>
      <c r="B34" s="5" t="n">
        <v>5600</v>
      </c>
      <c r="C34" s="5" t="n">
        <v>5500</v>
      </c>
    </row>
    <row r="35" spans="1:3">
      <c r="A35" s="4" t="s">
        <v>358</v>
      </c>
    </row>
    <row r="36" spans="1:3">
      <c r="A36" s="3" t="s">
        <v>346</v>
      </c>
    </row>
    <row r="37" spans="1:3">
      <c r="A37" s="4" t="s">
        <v>348</v>
      </c>
      <c r="B37" s="5" t="n">
        <v>345500</v>
      </c>
      <c r="C37" s="5" t="n">
        <v>328600</v>
      </c>
    </row>
    <row r="38" spans="1:3">
      <c r="A38" s="4" t="s">
        <v>359</v>
      </c>
    </row>
    <row r="39" spans="1:3">
      <c r="A39" s="3" t="s">
        <v>346</v>
      </c>
    </row>
    <row r="40" spans="1:3">
      <c r="A40" s="4" t="s">
        <v>348</v>
      </c>
      <c r="B40" s="5" t="n">
        <v>26400</v>
      </c>
      <c r="C40" s="5" t="n">
        <v>28100</v>
      </c>
    </row>
    <row r="41" spans="1:3">
      <c r="A41" s="4" t="s">
        <v>360</v>
      </c>
    </row>
    <row r="42" spans="1:3">
      <c r="A42" s="3" t="s">
        <v>346</v>
      </c>
    </row>
    <row r="43" spans="1:3">
      <c r="A43" s="4" t="s">
        <v>348</v>
      </c>
      <c r="B43" s="5" t="n">
        <v>371900</v>
      </c>
      <c r="C43" s="5" t="n">
        <v>356700</v>
      </c>
    </row>
    <row r="44" spans="1:3">
      <c r="A44" s="4" t="s">
        <v>361</v>
      </c>
    </row>
    <row r="45" spans="1:3">
      <c r="A45" s="3" t="s">
        <v>346</v>
      </c>
    </row>
    <row r="46" spans="1:3">
      <c r="A46" s="4" t="s">
        <v>361</v>
      </c>
      <c r="B46" s="5" t="n">
        <v>12300</v>
      </c>
      <c r="C46" s="5" t="n">
        <v>-15200</v>
      </c>
    </row>
    <row r="47" spans="1:3">
      <c r="A47" s="4" t="s">
        <v>34</v>
      </c>
    </row>
    <row r="48" spans="1:3">
      <c r="A48" s="3" t="s">
        <v>346</v>
      </c>
    </row>
    <row r="49" spans="1:3">
      <c r="A49" s="4" t="s">
        <v>34</v>
      </c>
      <c r="B49" s="5" t="n">
        <v>384200</v>
      </c>
      <c r="C49" s="5" t="n">
        <v>341500</v>
      </c>
    </row>
    <row r="50" spans="1:3">
      <c r="A50" s="4" t="s">
        <v>362</v>
      </c>
    </row>
    <row r="51" spans="1:3">
      <c r="A51" s="3" t="s">
        <v>346</v>
      </c>
    </row>
    <row r="52" spans="1:3">
      <c r="A52" s="4" t="s">
        <v>34</v>
      </c>
      <c r="B52" s="5" t="n">
        <v>273037</v>
      </c>
      <c r="C52" s="5" t="n">
        <v>238342</v>
      </c>
    </row>
    <row r="53" spans="1:3">
      <c r="A53" s="4" t="s">
        <v>363</v>
      </c>
    </row>
    <row r="54" spans="1:3">
      <c r="A54" s="3" t="s">
        <v>346</v>
      </c>
    </row>
    <row r="55" spans="1:3">
      <c r="A55" s="4" t="s">
        <v>348</v>
      </c>
      <c r="B55" s="5" t="n">
        <v>112100</v>
      </c>
      <c r="C55" s="5" t="n">
        <v>105900</v>
      </c>
    </row>
    <row r="56" spans="1:3">
      <c r="A56" s="4" t="s">
        <v>364</v>
      </c>
    </row>
    <row r="57" spans="1:3">
      <c r="A57" s="3" t="s">
        <v>346</v>
      </c>
    </row>
    <row r="58" spans="1:3">
      <c r="A58" s="4" t="s">
        <v>348</v>
      </c>
      <c r="B58" s="5" t="n">
        <v>94100</v>
      </c>
      <c r="C58" s="5" t="n">
        <v>87200</v>
      </c>
    </row>
    <row r="59" spans="1:3">
      <c r="A59" s="4" t="s">
        <v>365</v>
      </c>
    </row>
    <row r="60" spans="1:3">
      <c r="A60" s="3" t="s">
        <v>346</v>
      </c>
    </row>
    <row r="61" spans="1:3">
      <c r="A61" s="4" t="s">
        <v>348</v>
      </c>
      <c r="B61" s="5" t="n">
        <v>18000</v>
      </c>
      <c r="C61" s="5" t="n">
        <v>18700</v>
      </c>
    </row>
    <row r="62" spans="1:3">
      <c r="A62" s="4" t="s">
        <v>366</v>
      </c>
    </row>
    <row r="63" spans="1:3">
      <c r="A63" s="3" t="s">
        <v>346</v>
      </c>
    </row>
    <row r="64" spans="1:3">
      <c r="A64" s="4" t="s">
        <v>348</v>
      </c>
      <c r="B64" s="5" t="n">
        <v>0</v>
      </c>
      <c r="C64" s="5" t="n">
        <v>0</v>
      </c>
    </row>
    <row r="65" spans="1:3">
      <c r="A65" s="4" t="s">
        <v>367</v>
      </c>
    </row>
    <row r="66" spans="1:3">
      <c r="A66" s="3" t="s">
        <v>346</v>
      </c>
    </row>
    <row r="67" spans="1:3">
      <c r="A67" s="4" t="s">
        <v>348</v>
      </c>
      <c r="B67" s="5" t="n">
        <v>109900</v>
      </c>
      <c r="C67" s="5" t="n">
        <v>107600</v>
      </c>
    </row>
    <row r="68" spans="1:3">
      <c r="A68" s="4" t="s">
        <v>368</v>
      </c>
    </row>
    <row r="69" spans="1:3">
      <c r="A69" s="3" t="s">
        <v>346</v>
      </c>
    </row>
    <row r="70" spans="1:3">
      <c r="A70" s="4" t="s">
        <v>348</v>
      </c>
      <c r="B70" s="5" t="n">
        <v>86700</v>
      </c>
      <c r="C70" s="5" t="n">
        <v>83600</v>
      </c>
    </row>
    <row r="71" spans="1:3">
      <c r="A71" s="4" t="s">
        <v>369</v>
      </c>
    </row>
    <row r="72" spans="1:3">
      <c r="A72" s="3" t="s">
        <v>346</v>
      </c>
    </row>
    <row r="73" spans="1:3">
      <c r="A73" s="4" t="s">
        <v>348</v>
      </c>
      <c r="B73" s="5" t="n">
        <v>23200</v>
      </c>
      <c r="C73" s="5" t="n">
        <v>24000</v>
      </c>
    </row>
    <row r="74" spans="1:3">
      <c r="A74" s="4" t="s">
        <v>370</v>
      </c>
    </row>
    <row r="75" spans="1:3">
      <c r="A75" s="3" t="s">
        <v>346</v>
      </c>
    </row>
    <row r="76" spans="1:3">
      <c r="A76" s="4" t="s">
        <v>348</v>
      </c>
      <c r="B76" s="5" t="n">
        <v>0</v>
      </c>
      <c r="C76" s="5" t="n">
        <v>0</v>
      </c>
    </row>
    <row r="77" spans="1:3">
      <c r="A77" s="4" t="s">
        <v>371</v>
      </c>
    </row>
    <row r="78" spans="1:3">
      <c r="A78" s="3" t="s">
        <v>346</v>
      </c>
    </row>
    <row r="79" spans="1:3">
      <c r="A79" s="4" t="s">
        <v>348</v>
      </c>
      <c r="B79" s="5" t="n">
        <v>11600</v>
      </c>
      <c r="C79" s="5" t="n">
        <v>10800</v>
      </c>
    </row>
    <row r="80" spans="1:3">
      <c r="A80" s="4" t="s">
        <v>372</v>
      </c>
    </row>
    <row r="81" spans="1:3">
      <c r="A81" s="3" t="s">
        <v>346</v>
      </c>
    </row>
    <row r="82" spans="1:3">
      <c r="A82" s="4" t="s">
        <v>348</v>
      </c>
      <c r="B82" s="5" t="n">
        <v>5100</v>
      </c>
      <c r="C82" s="5" t="n">
        <v>5000</v>
      </c>
    </row>
    <row r="83" spans="1:3">
      <c r="A83" s="4" t="s">
        <v>373</v>
      </c>
    </row>
    <row r="84" spans="1:3">
      <c r="A84" s="3" t="s">
        <v>346</v>
      </c>
    </row>
    <row r="85" spans="1:3">
      <c r="A85" s="4" t="s">
        <v>348</v>
      </c>
      <c r="B85" s="5" t="n">
        <v>238700</v>
      </c>
      <c r="C85" s="5" t="n">
        <v>229300</v>
      </c>
    </row>
    <row r="86" spans="1:3">
      <c r="A86" s="4" t="s">
        <v>374</v>
      </c>
    </row>
    <row r="87" spans="1:3">
      <c r="A87" s="3" t="s">
        <v>346</v>
      </c>
    </row>
    <row r="88" spans="1:3">
      <c r="A88" s="4" t="s">
        <v>348</v>
      </c>
      <c r="B88" s="5" t="n">
        <v>16200</v>
      </c>
      <c r="C88" s="5" t="n">
        <v>17800</v>
      </c>
    </row>
    <row r="89" spans="1:3">
      <c r="A89" s="4" t="s">
        <v>375</v>
      </c>
    </row>
    <row r="90" spans="1:3">
      <c r="A90" s="3" t="s">
        <v>346</v>
      </c>
    </row>
    <row r="91" spans="1:3">
      <c r="A91" s="4" t="s">
        <v>348</v>
      </c>
      <c r="B91" s="5" t="n">
        <v>254900</v>
      </c>
      <c r="C91" s="5" t="n">
        <v>247100</v>
      </c>
    </row>
    <row r="92" spans="1:3">
      <c r="A92" s="4" t="s">
        <v>376</v>
      </c>
    </row>
    <row r="93" spans="1:3">
      <c r="A93" s="3" t="s">
        <v>346</v>
      </c>
    </row>
    <row r="94" spans="1:3">
      <c r="A94" s="4" t="s">
        <v>361</v>
      </c>
      <c r="B94" s="5" t="n">
        <v>18100</v>
      </c>
      <c r="C94" s="5" t="n">
        <v>-8800</v>
      </c>
    </row>
    <row r="95" spans="1:3">
      <c r="A95" s="4" t="s">
        <v>377</v>
      </c>
    </row>
    <row r="96" spans="1:3">
      <c r="A96" s="3" t="s">
        <v>346</v>
      </c>
    </row>
    <row r="97" spans="1:3">
      <c r="A97" s="4" t="s">
        <v>34</v>
      </c>
      <c r="B97" s="5" t="n">
        <v>273000</v>
      </c>
      <c r="C97" s="5" t="n">
        <v>238300</v>
      </c>
    </row>
    <row r="98" spans="1:3">
      <c r="A98" s="4" t="s">
        <v>378</v>
      </c>
    </row>
    <row r="99" spans="1:3">
      <c r="A99" s="3" t="s">
        <v>346</v>
      </c>
    </row>
    <row r="100" spans="1:3">
      <c r="A100" s="4" t="s">
        <v>34</v>
      </c>
      <c r="B100" s="5" t="n">
        <v>111183</v>
      </c>
      <c r="C100" s="5" t="n">
        <v>103160</v>
      </c>
    </row>
    <row r="101" spans="1:3">
      <c r="A101" s="4" t="s">
        <v>379</v>
      </c>
    </row>
    <row r="102" spans="1:3">
      <c r="A102" s="3" t="s">
        <v>346</v>
      </c>
    </row>
    <row r="103" spans="1:3">
      <c r="A103" s="4" t="s">
        <v>348</v>
      </c>
      <c r="B103" s="5" t="n">
        <v>68300</v>
      </c>
      <c r="C103" s="5" t="n">
        <v>63700</v>
      </c>
    </row>
    <row r="104" spans="1:3">
      <c r="A104" s="4" t="s">
        <v>380</v>
      </c>
    </row>
    <row r="105" spans="1:3">
      <c r="A105" s="3" t="s">
        <v>346</v>
      </c>
    </row>
    <row r="106" spans="1:3">
      <c r="A106" s="4" t="s">
        <v>348</v>
      </c>
      <c r="B106" s="5" t="n">
        <v>45600</v>
      </c>
      <c r="C106" s="5" t="n">
        <v>40900</v>
      </c>
    </row>
    <row r="107" spans="1:3">
      <c r="A107" s="4" t="s">
        <v>381</v>
      </c>
    </row>
    <row r="108" spans="1:3">
      <c r="A108" s="3" t="s">
        <v>346</v>
      </c>
    </row>
    <row r="109" spans="1:3">
      <c r="A109" s="4" t="s">
        <v>348</v>
      </c>
      <c r="B109" s="5" t="n">
        <v>13100</v>
      </c>
      <c r="C109" s="5" t="n">
        <v>11400</v>
      </c>
    </row>
    <row r="110" spans="1:3">
      <c r="A110" s="4" t="s">
        <v>382</v>
      </c>
    </row>
    <row r="111" spans="1:3">
      <c r="A111" s="3" t="s">
        <v>346</v>
      </c>
    </row>
    <row r="112" spans="1:3">
      <c r="A112" s="4" t="s">
        <v>348</v>
      </c>
      <c r="B112" s="5" t="n">
        <v>9600</v>
      </c>
      <c r="C112" s="5" t="n">
        <v>11400</v>
      </c>
    </row>
    <row r="113" spans="1:3">
      <c r="A113" s="4" t="s">
        <v>383</v>
      </c>
    </row>
    <row r="114" spans="1:3">
      <c r="A114" s="3" t="s">
        <v>346</v>
      </c>
    </row>
    <row r="115" spans="1:3">
      <c r="A115" s="4" t="s">
        <v>348</v>
      </c>
      <c r="B115" s="5" t="n">
        <v>37500</v>
      </c>
      <c r="C115" s="5" t="n">
        <v>34600</v>
      </c>
    </row>
    <row r="116" spans="1:3">
      <c r="A116" s="4" t="s">
        <v>384</v>
      </c>
    </row>
    <row r="117" spans="1:3">
      <c r="A117" s="3" t="s">
        <v>346</v>
      </c>
    </row>
    <row r="118" spans="1:3">
      <c r="A118" s="4" t="s">
        <v>348</v>
      </c>
      <c r="B118" s="5" t="n">
        <v>23000</v>
      </c>
      <c r="C118" s="5" t="n">
        <v>20600</v>
      </c>
    </row>
    <row r="119" spans="1:3">
      <c r="A119" s="4" t="s">
        <v>385</v>
      </c>
    </row>
    <row r="120" spans="1:3">
      <c r="A120" s="3" t="s">
        <v>346</v>
      </c>
    </row>
    <row r="121" spans="1:3">
      <c r="A121" s="4" t="s">
        <v>348</v>
      </c>
      <c r="B121" s="5" t="n">
        <v>9200</v>
      </c>
      <c r="C121" s="5" t="n">
        <v>7900</v>
      </c>
    </row>
    <row r="122" spans="1:3">
      <c r="A122" s="4" t="s">
        <v>386</v>
      </c>
    </row>
    <row r="123" spans="1:3">
      <c r="A123" s="3" t="s">
        <v>346</v>
      </c>
    </row>
    <row r="124" spans="1:3">
      <c r="A124" s="4" t="s">
        <v>348</v>
      </c>
      <c r="B124" s="5" t="n">
        <v>5300</v>
      </c>
      <c r="C124" s="5" t="n">
        <v>6100</v>
      </c>
    </row>
    <row r="125" spans="1:3">
      <c r="A125" s="4" t="s">
        <v>387</v>
      </c>
    </row>
    <row r="126" spans="1:3">
      <c r="A126" s="3" t="s">
        <v>346</v>
      </c>
    </row>
    <row r="127" spans="1:3">
      <c r="A127" s="4" t="s">
        <v>348</v>
      </c>
      <c r="B127" s="5" t="n">
        <v>500</v>
      </c>
      <c r="C127" s="5" t="n">
        <v>500</v>
      </c>
    </row>
    <row r="128" spans="1:3">
      <c r="A128" s="4" t="s">
        <v>388</v>
      </c>
    </row>
    <row r="129" spans="1:3">
      <c r="A129" s="3" t="s">
        <v>346</v>
      </c>
    </row>
    <row r="130" spans="1:3">
      <c r="A130" s="4" t="s">
        <v>348</v>
      </c>
      <c r="B130" s="5" t="n">
        <v>500</v>
      </c>
      <c r="C130" s="5" t="n">
        <v>500</v>
      </c>
    </row>
    <row r="131" spans="1:3">
      <c r="A131" s="4" t="s">
        <v>389</v>
      </c>
    </row>
    <row r="132" spans="1:3">
      <c r="A132" s="3" t="s">
        <v>346</v>
      </c>
    </row>
    <row r="133" spans="1:3">
      <c r="A133" s="4" t="s">
        <v>348</v>
      </c>
      <c r="B133" s="5" t="n">
        <v>106800</v>
      </c>
      <c r="C133" s="5" t="n">
        <v>99300</v>
      </c>
    </row>
    <row r="134" spans="1:3">
      <c r="A134" s="4" t="s">
        <v>390</v>
      </c>
    </row>
    <row r="135" spans="1:3">
      <c r="A135" s="3" t="s">
        <v>346</v>
      </c>
    </row>
    <row r="136" spans="1:3">
      <c r="A136" s="4" t="s">
        <v>348</v>
      </c>
      <c r="B136" s="5" t="n">
        <v>10200</v>
      </c>
      <c r="C136" s="5" t="n">
        <v>10300</v>
      </c>
    </row>
    <row r="137" spans="1:3">
      <c r="A137" s="4" t="s">
        <v>391</v>
      </c>
    </row>
    <row r="138" spans="1:3">
      <c r="A138" s="3" t="s">
        <v>346</v>
      </c>
    </row>
    <row r="139" spans="1:3">
      <c r="A139" s="4" t="s">
        <v>348</v>
      </c>
      <c r="B139" s="5" t="n">
        <v>117000</v>
      </c>
      <c r="C139" s="5" t="n">
        <v>109600</v>
      </c>
    </row>
    <row r="140" spans="1:3">
      <c r="A140" s="4" t="s">
        <v>392</v>
      </c>
    </row>
    <row r="141" spans="1:3">
      <c r="A141" s="3" t="s">
        <v>346</v>
      </c>
    </row>
    <row r="142" spans="1:3">
      <c r="A142" s="4" t="s">
        <v>361</v>
      </c>
      <c r="B142" s="5" t="n">
        <v>-5800</v>
      </c>
      <c r="C142" s="5" t="n">
        <v>-6400</v>
      </c>
    </row>
    <row r="143" spans="1:3">
      <c r="A143" s="4" t="s">
        <v>393</v>
      </c>
    </row>
    <row r="144" spans="1:3">
      <c r="A144" s="3" t="s">
        <v>346</v>
      </c>
    </row>
    <row r="145" spans="1:3">
      <c r="A145" s="4" t="s">
        <v>34</v>
      </c>
      <c r="B145" s="6" t="n">
        <v>111200</v>
      </c>
      <c r="C145" s="6" t="n">
        <v>1032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394</v>
      </c>
      <c r="B1" s="2" t="s">
        <v>1</v>
      </c>
    </row>
    <row r="2" spans="1:3">
      <c r="B2" s="2" t="s">
        <v>2</v>
      </c>
      <c r="C2" s="2" t="s">
        <v>30</v>
      </c>
    </row>
    <row r="3" spans="1:3">
      <c r="A3" s="4" t="s">
        <v>395</v>
      </c>
      <c r="B3" s="5" t="n">
        <v>50380839</v>
      </c>
      <c r="C3" s="5" t="n">
        <v>49416230</v>
      </c>
    </row>
    <row r="4" spans="1:3">
      <c r="A4" s="4" t="s">
        <v>396</v>
      </c>
      <c r="B4" s="5" t="n">
        <v>348525</v>
      </c>
      <c r="C4" s="5" t="n">
        <v>67622</v>
      </c>
    </row>
    <row r="5" spans="1:3">
      <c r="A5" s="4" t="s">
        <v>397</v>
      </c>
      <c r="B5" s="5" t="n">
        <v>50729364</v>
      </c>
      <c r="C5" s="5" t="n">
        <v>4948385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98</v>
      </c>
      <c r="B1" s="2" t="s">
        <v>1</v>
      </c>
      <c r="D1" s="2" t="s">
        <v>399</v>
      </c>
    </row>
    <row r="2" spans="1:4">
      <c r="B2" s="2" t="s">
        <v>2</v>
      </c>
      <c r="C2" s="2" t="s">
        <v>30</v>
      </c>
      <c r="D2" s="2" t="s">
        <v>400</v>
      </c>
    </row>
    <row r="3" spans="1:4">
      <c r="A3" s="4" t="s">
        <v>401</v>
      </c>
    </row>
    <row r="4" spans="1:4">
      <c r="A4" s="3" t="s">
        <v>402</v>
      </c>
    </row>
    <row r="5" spans="1:4">
      <c r="A5" s="4" t="s">
        <v>403</v>
      </c>
      <c r="B5" s="6" t="n">
        <v>2497</v>
      </c>
      <c r="C5" s="6" t="n">
        <v>3204</v>
      </c>
    </row>
    <row r="6" spans="1:4">
      <c r="A6" s="4" t="s">
        <v>404</v>
      </c>
      <c r="B6" s="5" t="n">
        <v>6629</v>
      </c>
      <c r="C6" s="5" t="n">
        <v>6108</v>
      </c>
    </row>
    <row r="7" spans="1:4">
      <c r="A7" s="4" t="s">
        <v>405</v>
      </c>
      <c r="B7" s="5" t="n">
        <v>-6362</v>
      </c>
      <c r="C7" s="5" t="n">
        <v>-7060</v>
      </c>
    </row>
    <row r="8" spans="1:4">
      <c r="A8" s="4" t="s">
        <v>406</v>
      </c>
      <c r="B8" s="5" t="n">
        <v>1652</v>
      </c>
      <c r="C8" s="5" t="n">
        <v>1</v>
      </c>
    </row>
    <row r="9" spans="1:4">
      <c r="A9" s="4" t="s">
        <v>407</v>
      </c>
      <c r="B9" s="5" t="n">
        <v>0</v>
      </c>
      <c r="C9" s="5" t="n">
        <v>1072</v>
      </c>
    </row>
    <row r="10" spans="1:4">
      <c r="A10" s="4" t="s">
        <v>408</v>
      </c>
      <c r="B10" s="5" t="n">
        <v>4416</v>
      </c>
      <c r="C10" s="5" t="n">
        <v>3325</v>
      </c>
    </row>
    <row r="11" spans="1:4">
      <c r="A11" s="4" t="s">
        <v>409</v>
      </c>
    </row>
    <row r="12" spans="1:4">
      <c r="A12" s="3" t="s">
        <v>402</v>
      </c>
    </row>
    <row r="13" spans="1:4">
      <c r="A13" s="4" t="s">
        <v>403</v>
      </c>
      <c r="B13" s="5" t="n">
        <v>89</v>
      </c>
      <c r="C13" s="5" t="n">
        <v>112</v>
      </c>
    </row>
    <row r="14" spans="1:4">
      <c r="A14" s="4" t="s">
        <v>404</v>
      </c>
      <c r="B14" s="5" t="n">
        <v>155</v>
      </c>
      <c r="C14" s="5" t="n">
        <v>147</v>
      </c>
    </row>
    <row r="15" spans="1:4">
      <c r="A15" s="4" t="s">
        <v>405</v>
      </c>
      <c r="B15" s="5" t="n">
        <v>-218</v>
      </c>
      <c r="C15" s="5" t="n">
        <v>-239</v>
      </c>
    </row>
    <row r="16" spans="1:4">
      <c r="A16" s="4" t="s">
        <v>406</v>
      </c>
      <c r="B16" s="5" t="n">
        <v>-471</v>
      </c>
      <c r="C16" s="5" t="n">
        <v>-471</v>
      </c>
    </row>
    <row r="17" spans="1:4">
      <c r="A17" s="4" t="s">
        <v>407</v>
      </c>
      <c r="B17" s="5" t="n">
        <v>-24</v>
      </c>
      <c r="C17" s="5" t="n">
        <v>-20</v>
      </c>
    </row>
    <row r="18" spans="1:4">
      <c r="A18" s="4" t="s">
        <v>408</v>
      </c>
      <c r="B18" s="6" t="n">
        <v>-469</v>
      </c>
      <c r="C18" s="6" t="n">
        <v>-471</v>
      </c>
    </row>
    <row r="19" spans="1:4">
      <c r="A19" s="4" t="s">
        <v>410</v>
      </c>
    </row>
    <row r="20" spans="1:4">
      <c r="A20" s="4" t="s">
        <v>411</v>
      </c>
      <c r="D20" s="6" t="n">
        <v>132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1"/>
  </cols>
  <sheetData>
    <row r="1" spans="1:2">
      <c r="A1" s="1" t="s">
        <v>412</v>
      </c>
      <c r="B1" s="2" t="s">
        <v>237</v>
      </c>
    </row>
    <row r="2" spans="1:2">
      <c r="A2" s="4" t="s">
        <v>413</v>
      </c>
    </row>
    <row r="3" spans="1:2">
      <c r="A3" s="4" t="s">
        <v>414</v>
      </c>
      <c r="B3" s="10" t="n">
        <v>26.6</v>
      </c>
    </row>
    <row r="4" spans="1:2">
      <c r="A4" s="4" t="s">
        <v>415</v>
      </c>
      <c r="B4" s="11" t="n">
        <v>34.6</v>
      </c>
    </row>
    <row r="5" spans="1:2">
      <c r="A5" s="4" t="s">
        <v>416</v>
      </c>
      <c r="B5" s="11" t="n">
        <v>29.5</v>
      </c>
    </row>
    <row r="6" spans="1:2">
      <c r="A6" s="4" t="s">
        <v>417</v>
      </c>
    </row>
    <row r="7" spans="1:2">
      <c r="A7" s="4" t="s">
        <v>416</v>
      </c>
      <c r="B7" s="11" t="n">
        <v>22.5</v>
      </c>
    </row>
    <row r="8" spans="1:2">
      <c r="A8" s="4" t="s">
        <v>418</v>
      </c>
    </row>
    <row r="9" spans="1:2">
      <c r="A9" s="4" t="s">
        <v>416</v>
      </c>
      <c r="B9" s="11" t="n">
        <v>8.300000000000001</v>
      </c>
    </row>
    <row r="10" spans="1:2">
      <c r="A10" s="4" t="s">
        <v>419</v>
      </c>
      <c r="B10" s="10" t="n">
        <v>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3959</v>
      </c>
      <c r="C3" s="6" t="n">
        <v>7860</v>
      </c>
    </row>
    <row r="4" spans="1:3">
      <c r="A4" s="4" t="s">
        <v>62</v>
      </c>
      <c r="B4" s="5" t="n">
        <v>7075</v>
      </c>
      <c r="C4" s="5" t="n">
        <v>7451</v>
      </c>
    </row>
    <row r="5" spans="1:3">
      <c r="A5" s="4" t="s">
        <v>63</v>
      </c>
      <c r="B5" s="5" t="n">
        <v>169640</v>
      </c>
      <c r="C5" s="5" t="n">
        <v>162373</v>
      </c>
    </row>
    <row r="6" spans="1:3">
      <c r="A6" s="4" t="s">
        <v>64</v>
      </c>
      <c r="B6" s="5" t="n">
        <v>47555</v>
      </c>
      <c r="C6" s="5" t="n">
        <v>50815</v>
      </c>
    </row>
    <row r="7" spans="1:3">
      <c r="A7" s="4" t="s">
        <v>65</v>
      </c>
      <c r="B7" s="5" t="n">
        <v>50131</v>
      </c>
      <c r="C7" s="5" t="n">
        <v>38431</v>
      </c>
    </row>
    <row r="8" spans="1:3">
      <c r="A8" s="4" t="s">
        <v>66</v>
      </c>
      <c r="B8" s="5" t="n">
        <v>9771</v>
      </c>
      <c r="C8" s="5" t="n">
        <v>10755</v>
      </c>
    </row>
    <row r="9" spans="1:3">
      <c r="A9" s="4" t="s">
        <v>67</v>
      </c>
      <c r="B9" s="5" t="n">
        <v>288131</v>
      </c>
      <c r="C9" s="5" t="n">
        <v>277685</v>
      </c>
    </row>
    <row r="10" spans="1:3">
      <c r="A10" s="4" t="s">
        <v>68</v>
      </c>
      <c r="B10" s="5" t="n">
        <v>4537909</v>
      </c>
      <c r="C10" s="5" t="n">
        <v>4521318</v>
      </c>
    </row>
    <row r="11" spans="1:3">
      <c r="A11" s="4" t="s">
        <v>69</v>
      </c>
      <c r="B11" s="5" t="n">
        <v>357586</v>
      </c>
      <c r="C11" s="5" t="n">
        <v>357586</v>
      </c>
    </row>
    <row r="12" spans="1:3">
      <c r="A12" s="4" t="s">
        <v>65</v>
      </c>
      <c r="B12" s="5" t="n">
        <v>457207</v>
      </c>
      <c r="C12" s="5" t="n">
        <v>437581</v>
      </c>
    </row>
    <row r="13" spans="1:3">
      <c r="A13" s="4" t="s">
        <v>70</v>
      </c>
      <c r="B13" s="5" t="n">
        <v>59822</v>
      </c>
      <c r="C13" s="5" t="n">
        <v>50206</v>
      </c>
    </row>
    <row r="14" spans="1:3">
      <c r="A14" s="4" t="s">
        <v>71</v>
      </c>
      <c r="B14" s="5" t="n">
        <v>5700655</v>
      </c>
      <c r="C14" s="5" t="n">
        <v>5644376</v>
      </c>
    </row>
    <row r="15" spans="1:3">
      <c r="A15" s="3" t="s">
        <v>72</v>
      </c>
    </row>
    <row r="16" spans="1:3">
      <c r="A16" s="4" t="s">
        <v>73</v>
      </c>
      <c r="B16" s="5" t="n">
        <v>2341</v>
      </c>
      <c r="C16" s="5" t="n">
        <v>2298</v>
      </c>
    </row>
    <row r="17" spans="1:3">
      <c r="A17" s="4" t="s">
        <v>74</v>
      </c>
      <c r="B17" s="5" t="n">
        <v>81548</v>
      </c>
      <c r="C17" s="5" t="n">
        <v>87043</v>
      </c>
    </row>
    <row r="18" spans="1:3">
      <c r="A18" s="4" t="s">
        <v>75</v>
      </c>
      <c r="B18" s="5" t="n">
        <v>245986</v>
      </c>
      <c r="C18" s="5" t="n">
        <v>216792</v>
      </c>
    </row>
    <row r="19" spans="1:3">
      <c r="A19" s="4" t="s">
        <v>76</v>
      </c>
      <c r="B19" s="5" t="n">
        <v>17367</v>
      </c>
      <c r="C19" s="5" t="n">
        <v>40876</v>
      </c>
    </row>
    <row r="20" spans="1:3">
      <c r="A20" s="4" t="s">
        <v>77</v>
      </c>
      <c r="B20" s="5" t="n">
        <v>347242</v>
      </c>
      <c r="C20" s="5" t="n">
        <v>347009</v>
      </c>
    </row>
    <row r="21" spans="1:3">
      <c r="A21" s="4" t="s">
        <v>78</v>
      </c>
      <c r="B21" s="5" t="n">
        <v>19320</v>
      </c>
      <c r="C21" s="5" t="n">
        <v>19915</v>
      </c>
    </row>
    <row r="22" spans="1:3">
      <c r="A22" s="4" t="s">
        <v>79</v>
      </c>
      <c r="B22" s="5" t="n">
        <v>2080462</v>
      </c>
      <c r="C22" s="5" t="n">
        <v>2102345</v>
      </c>
    </row>
    <row r="23" spans="1:3">
      <c r="A23" s="4" t="s">
        <v>80</v>
      </c>
      <c r="B23" s="5" t="n">
        <v>415073</v>
      </c>
      <c r="C23" s="5" t="n">
        <v>394618</v>
      </c>
    </row>
    <row r="24" spans="1:3">
      <c r="A24" s="4" t="s">
        <v>81</v>
      </c>
      <c r="B24" s="5" t="n">
        <v>442923</v>
      </c>
      <c r="C24" s="5" t="n">
        <v>438285</v>
      </c>
    </row>
    <row r="25" spans="1:3">
      <c r="A25" s="4" t="s">
        <v>82</v>
      </c>
      <c r="B25" s="5" t="n">
        <v>405843</v>
      </c>
      <c r="C25" s="5" t="n">
        <v>399822</v>
      </c>
    </row>
    <row r="26" spans="1:3">
      <c r="A26" s="4" t="s">
        <v>83</v>
      </c>
      <c r="B26" s="5" t="n">
        <v>3710863</v>
      </c>
      <c r="C26" s="5" t="n">
        <v>3701994</v>
      </c>
    </row>
    <row r="27" spans="1:3">
      <c r="A27" s="4" t="s">
        <v>84</v>
      </c>
      <c r="B27" s="4" t="s">
        <v>85</v>
      </c>
      <c r="C27" s="4" t="s">
        <v>85</v>
      </c>
    </row>
    <row r="28" spans="1:3">
      <c r="A28" s="3" t="s">
        <v>86</v>
      </c>
    </row>
    <row r="29" spans="1:3">
      <c r="A29" s="4" t="s">
        <v>87</v>
      </c>
      <c r="B29" s="5" t="n">
        <v>540</v>
      </c>
      <c r="C29" s="5" t="n">
        <v>539</v>
      </c>
    </row>
    <row r="30" spans="1:3">
      <c r="A30" s="4" t="s">
        <v>88</v>
      </c>
      <c r="B30" s="5" t="n">
        <v>-96260</v>
      </c>
      <c r="C30" s="5" t="n">
        <v>-95546</v>
      </c>
    </row>
    <row r="31" spans="1:3">
      <c r="A31" s="4" t="s">
        <v>89</v>
      </c>
      <c r="B31" s="5" t="n">
        <v>1502993</v>
      </c>
      <c r="C31" s="5" t="n">
        <v>1499070</v>
      </c>
    </row>
    <row r="32" spans="1:3">
      <c r="A32" s="4" t="s">
        <v>90</v>
      </c>
      <c r="B32" s="5" t="n">
        <v>592278</v>
      </c>
      <c r="C32" s="5" t="n">
        <v>548253</v>
      </c>
    </row>
    <row r="33" spans="1:3">
      <c r="A33" s="4" t="s">
        <v>91</v>
      </c>
      <c r="B33" s="5" t="n">
        <v>-9759</v>
      </c>
      <c r="C33" s="5" t="n">
        <v>-9934</v>
      </c>
    </row>
    <row r="34" spans="1:3">
      <c r="A34" s="4" t="s">
        <v>92</v>
      </c>
      <c r="B34" s="5" t="n">
        <v>1989792</v>
      </c>
      <c r="C34" s="5" t="n">
        <v>1942382</v>
      </c>
    </row>
    <row r="35" spans="1:3">
      <c r="A35" s="4" t="s">
        <v>93</v>
      </c>
      <c r="B35" s="6" t="n">
        <v>5700655</v>
      </c>
      <c r="C35" s="6" t="n">
        <v>564437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420</v>
      </c>
      <c r="B1" s="2" t="s">
        <v>1</v>
      </c>
    </row>
    <row r="2" spans="1:2">
      <c r="B2" s="2" t="s">
        <v>237</v>
      </c>
    </row>
    <row r="3" spans="1:2">
      <c r="A3" s="4" t="s">
        <v>421</v>
      </c>
    </row>
    <row r="4" spans="1:2">
      <c r="A4" s="3" t="s">
        <v>422</v>
      </c>
    </row>
    <row r="5" spans="1:2">
      <c r="A5" s="4" t="s">
        <v>423</v>
      </c>
      <c r="B5" s="6" t="n">
        <v>8</v>
      </c>
    </row>
    <row r="6" spans="1:2">
      <c r="A6" s="4" t="s">
        <v>424</v>
      </c>
    </row>
    <row r="7" spans="1:2">
      <c r="A7" s="3" t="s">
        <v>422</v>
      </c>
    </row>
    <row r="8" spans="1:2">
      <c r="A8" s="4" t="s">
        <v>425</v>
      </c>
      <c r="B8" s="11" t="n">
        <v>3.8</v>
      </c>
    </row>
    <row r="9" spans="1:2">
      <c r="A9" s="4" t="s">
        <v>426</v>
      </c>
    </row>
    <row r="10" spans="1:2">
      <c r="A10" s="3" t="s">
        <v>422</v>
      </c>
    </row>
    <row r="11" spans="1:2">
      <c r="A11" s="4" t="s">
        <v>423</v>
      </c>
      <c r="B11" s="10" t="n">
        <v>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30"/>
  </cols>
  <sheetData>
    <row r="1" spans="1:2">
      <c r="A1" s="1" t="s">
        <v>94</v>
      </c>
      <c r="B1" s="2" t="s">
        <v>95</v>
      </c>
    </row>
    <row r="2" spans="1:2">
      <c r="A2" s="4" t="s">
        <v>96</v>
      </c>
      <c r="B2" s="7" t="n">
        <v>0.01</v>
      </c>
    </row>
    <row r="3" spans="1:2">
      <c r="A3" s="4" t="s">
        <v>97</v>
      </c>
      <c r="B3" s="5" t="n">
        <v>200000000</v>
      </c>
    </row>
    <row r="4" spans="1:2">
      <c r="A4" s="4" t="s">
        <v>98</v>
      </c>
      <c r="B4" s="5" t="n">
        <v>53996070</v>
      </c>
    </row>
    <row r="5" spans="1:2">
      <c r="A5" s="4" t="s">
        <v>99</v>
      </c>
      <c r="B5" s="5" t="n">
        <v>50439765</v>
      </c>
    </row>
    <row r="6" spans="1:2">
      <c r="A6" s="4" t="s">
        <v>100</v>
      </c>
      <c r="B6" s="7" t="n">
        <v>0.01</v>
      </c>
    </row>
    <row r="7" spans="1:2">
      <c r="A7" s="4" t="s">
        <v>101</v>
      </c>
      <c r="B7" s="5" t="n">
        <v>50000000</v>
      </c>
    </row>
    <row r="8" spans="1:2">
      <c r="A8" s="4" t="s">
        <v>102</v>
      </c>
      <c r="B8" s="5" t="n">
        <v>0</v>
      </c>
    </row>
    <row r="9" spans="1:2">
      <c r="A9" s="4" t="s">
        <v>103</v>
      </c>
      <c r="B9"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4</v>
      </c>
      <c r="B1" s="2" t="s">
        <v>1</v>
      </c>
    </row>
    <row r="2" spans="1:3">
      <c r="B2" s="2" t="s">
        <v>2</v>
      </c>
      <c r="C2" s="2" t="s">
        <v>30</v>
      </c>
    </row>
    <row r="3" spans="1:3">
      <c r="A3" s="3" t="s">
        <v>105</v>
      </c>
    </row>
    <row r="4" spans="1:3">
      <c r="A4" s="4" t="s">
        <v>46</v>
      </c>
      <c r="B4" s="6" t="n">
        <v>72806</v>
      </c>
      <c r="C4" s="6" t="n">
        <v>58499</v>
      </c>
    </row>
    <row r="5" spans="1:3">
      <c r="A5" s="3" t="s">
        <v>106</v>
      </c>
    </row>
    <row r="6" spans="1:3">
      <c r="A6" s="4" t="s">
        <v>39</v>
      </c>
      <c r="B6" s="5" t="n">
        <v>45584</v>
      </c>
      <c r="C6" s="5" t="n">
        <v>43755</v>
      </c>
    </row>
    <row r="7" spans="1:3">
      <c r="A7" s="4" t="s">
        <v>107</v>
      </c>
      <c r="B7" s="5" t="n">
        <v>1157</v>
      </c>
      <c r="C7" s="5" t="n">
        <v>1171</v>
      </c>
    </row>
    <row r="8" spans="1:3">
      <c r="A8" s="4" t="s">
        <v>108</v>
      </c>
      <c r="B8" s="5" t="n">
        <v>2418</v>
      </c>
      <c r="C8" s="5" t="n">
        <v>2496</v>
      </c>
    </row>
    <row r="9" spans="1:3">
      <c r="A9" s="4" t="s">
        <v>109</v>
      </c>
      <c r="B9" s="5" t="n">
        <v>-969</v>
      </c>
      <c r="C9" s="5" t="n">
        <v>-618</v>
      </c>
    </row>
    <row r="10" spans="1:3">
      <c r="A10" s="4" t="s">
        <v>110</v>
      </c>
      <c r="B10" s="5" t="n">
        <v>-164</v>
      </c>
      <c r="C10" s="5" t="n">
        <v>15</v>
      </c>
    </row>
    <row r="11" spans="1:3">
      <c r="A11" s="4" t="s">
        <v>80</v>
      </c>
      <c r="B11" s="5" t="n">
        <v>708</v>
      </c>
      <c r="C11" s="5" t="n">
        <v>2143</v>
      </c>
    </row>
    <row r="12" spans="1:3">
      <c r="A12" s="3" t="s">
        <v>111</v>
      </c>
    </row>
    <row r="13" spans="1:3">
      <c r="A13" s="4" t="s">
        <v>112</v>
      </c>
      <c r="B13" s="5" t="n">
        <v>-7267</v>
      </c>
      <c r="C13" s="5" t="n">
        <v>12012</v>
      </c>
    </row>
    <row r="14" spans="1:3">
      <c r="A14" s="4" t="s">
        <v>64</v>
      </c>
      <c r="B14" s="5" t="n">
        <v>3260</v>
      </c>
      <c r="C14" s="5" t="n">
        <v>8718</v>
      </c>
    </row>
    <row r="15" spans="1:3">
      <c r="A15" s="4" t="s">
        <v>113</v>
      </c>
      <c r="B15" s="5" t="n">
        <v>984</v>
      </c>
      <c r="C15" s="5" t="n">
        <v>3258</v>
      </c>
    </row>
    <row r="16" spans="1:3">
      <c r="A16" s="4" t="s">
        <v>74</v>
      </c>
      <c r="B16" s="5" t="n">
        <v>3954</v>
      </c>
      <c r="C16" s="5" t="n">
        <v>-21605</v>
      </c>
    </row>
    <row r="17" spans="1:3">
      <c r="A17" s="4" t="s">
        <v>114</v>
      </c>
      <c r="B17" s="5" t="n">
        <v>27781</v>
      </c>
      <c r="C17" s="5" t="n">
        <v>41802</v>
      </c>
    </row>
    <row r="18" spans="1:3">
      <c r="A18" s="4" t="s">
        <v>65</v>
      </c>
      <c r="B18" s="5" t="n">
        <v>-11700</v>
      </c>
      <c r="C18" s="5" t="n">
        <v>13208</v>
      </c>
    </row>
    <row r="19" spans="1:3">
      <c r="A19" s="4" t="s">
        <v>76</v>
      </c>
      <c r="B19" s="5" t="n">
        <v>-23509</v>
      </c>
      <c r="C19" s="5" t="n">
        <v>2205</v>
      </c>
    </row>
    <row r="20" spans="1:3">
      <c r="A20" s="4" t="s">
        <v>70</v>
      </c>
      <c r="B20" s="5" t="n">
        <v>-1216</v>
      </c>
      <c r="C20" s="5" t="n">
        <v>-1505</v>
      </c>
    </row>
    <row r="21" spans="1:3">
      <c r="A21" s="4" t="s">
        <v>82</v>
      </c>
      <c r="B21" s="5" t="n">
        <v>-2403</v>
      </c>
      <c r="C21" s="5" t="n">
        <v>7474</v>
      </c>
    </row>
    <row r="22" spans="1:3">
      <c r="A22" s="4" t="s">
        <v>115</v>
      </c>
      <c r="B22" s="5" t="n">
        <v>111424</v>
      </c>
      <c r="C22" s="5" t="n">
        <v>173028</v>
      </c>
    </row>
    <row r="23" spans="1:3">
      <c r="A23" s="3" t="s">
        <v>116</v>
      </c>
    </row>
    <row r="24" spans="1:3">
      <c r="A24" s="4" t="s">
        <v>117</v>
      </c>
      <c r="B24" s="5" t="n">
        <v>-65577</v>
      </c>
      <c r="C24" s="5" t="n">
        <v>-52005</v>
      </c>
    </row>
    <row r="25" spans="1:3">
      <c r="A25" s="4" t="s">
        <v>118</v>
      </c>
      <c r="B25" s="5" t="n">
        <v>-65577</v>
      </c>
      <c r="C25" s="5" t="n">
        <v>-52005</v>
      </c>
    </row>
    <row r="26" spans="1:3">
      <c r="A26" s="3" t="s">
        <v>119</v>
      </c>
    </row>
    <row r="27" spans="1:3">
      <c r="A27" s="4" t="s">
        <v>120</v>
      </c>
      <c r="B27" s="5" t="n">
        <v>797</v>
      </c>
      <c r="C27" s="5" t="n">
        <v>1574</v>
      </c>
    </row>
    <row r="28" spans="1:3">
      <c r="A28" s="4" t="s">
        <v>121</v>
      </c>
      <c r="B28" s="5" t="n">
        <v>-28781</v>
      </c>
      <c r="C28" s="5" t="n">
        <v>-26945</v>
      </c>
    </row>
    <row r="29" spans="1:3">
      <c r="A29" s="4" t="s">
        <v>122</v>
      </c>
      <c r="B29" s="5" t="n">
        <v>-22000</v>
      </c>
      <c r="C29" s="5" t="n">
        <v>0</v>
      </c>
    </row>
    <row r="30" spans="1:3">
      <c r="A30" s="4" t="s">
        <v>123</v>
      </c>
      <c r="B30" s="5" t="n">
        <v>0</v>
      </c>
      <c r="C30" s="5" t="n">
        <v>578000</v>
      </c>
    </row>
    <row r="31" spans="1:3">
      <c r="A31" s="4" t="s">
        <v>124</v>
      </c>
      <c r="B31" s="5" t="n">
        <v>0</v>
      </c>
      <c r="C31" s="5" t="n">
        <v>-355000</v>
      </c>
    </row>
    <row r="32" spans="1:3">
      <c r="A32" s="4" t="s">
        <v>125</v>
      </c>
      <c r="B32" s="5" t="n">
        <v>0</v>
      </c>
      <c r="C32" s="5" t="n">
        <v>-319556</v>
      </c>
    </row>
    <row r="33" spans="1:3">
      <c r="A33" s="4" t="s">
        <v>126</v>
      </c>
      <c r="B33" s="5" t="n">
        <v>-140</v>
      </c>
      <c r="C33" s="5" t="n">
        <v>-225</v>
      </c>
    </row>
    <row r="34" spans="1:3">
      <c r="A34" s="4" t="s">
        <v>127</v>
      </c>
      <c r="B34" s="5" t="n">
        <v>-50124</v>
      </c>
      <c r="C34" s="5" t="n">
        <v>-122152</v>
      </c>
    </row>
    <row r="35" spans="1:3">
      <c r="A35" s="4" t="s">
        <v>128</v>
      </c>
      <c r="B35" s="5" t="n">
        <v>-4277</v>
      </c>
      <c r="C35" s="5" t="n">
        <v>-1129</v>
      </c>
    </row>
    <row r="36" spans="1:3">
      <c r="A36" s="4" t="s">
        <v>129</v>
      </c>
      <c r="B36" s="5" t="n">
        <v>15311</v>
      </c>
      <c r="C36" s="5" t="n">
        <v>12029</v>
      </c>
    </row>
    <row r="37" spans="1:3">
      <c r="A37" s="4" t="s">
        <v>130</v>
      </c>
      <c r="B37" s="5" t="n">
        <v>11034</v>
      </c>
      <c r="C37" s="5" t="n">
        <v>10900</v>
      </c>
    </row>
    <row r="38" spans="1:3">
      <c r="A38" s="3" t="s">
        <v>131</v>
      </c>
    </row>
    <row r="39" spans="1:3">
      <c r="A39" s="4" t="s">
        <v>132</v>
      </c>
      <c r="B39" s="5" t="n">
        <v>68</v>
      </c>
      <c r="C39" s="5" t="n">
        <v>55</v>
      </c>
    </row>
    <row r="40" spans="1:3">
      <c r="A40" s="4" t="s">
        <v>133</v>
      </c>
      <c r="B40" s="5" t="n">
        <v>13278</v>
      </c>
      <c r="C40" s="5" t="n">
        <v>12172</v>
      </c>
    </row>
    <row r="41" spans="1:3">
      <c r="A41" s="3" t="s">
        <v>134</v>
      </c>
    </row>
    <row r="42" spans="1:3">
      <c r="A42" s="4" t="s">
        <v>135</v>
      </c>
      <c r="B42" s="6" t="n">
        <v>12643</v>
      </c>
      <c r="C42" s="6" t="n">
        <v>71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4"/>
    <col customWidth="1" max="6" min="6" width="27"/>
    <col customWidth="1" max="7" min="7" width="46"/>
  </cols>
  <sheetData>
    <row r="1" spans="1:7">
      <c r="A1" s="1" t="s">
        <v>136</v>
      </c>
      <c r="B1" s="2" t="s">
        <v>137</v>
      </c>
      <c r="C1" s="2" t="s">
        <v>138</v>
      </c>
      <c r="D1" s="2" t="s">
        <v>139</v>
      </c>
      <c r="E1" s="2" t="s">
        <v>140</v>
      </c>
      <c r="F1" s="2" t="s">
        <v>141</v>
      </c>
      <c r="G1" s="2" t="s">
        <v>142</v>
      </c>
    </row>
    <row r="2" spans="1:7">
      <c r="A2" s="4" t="s">
        <v>143</v>
      </c>
      <c r="C2" s="5" t="n">
        <v>52981</v>
      </c>
      <c r="E2" s="5" t="n">
        <v>3609</v>
      </c>
    </row>
    <row r="3" spans="1:7">
      <c r="A3" s="4" t="s">
        <v>144</v>
      </c>
      <c r="B3" s="6" t="n">
        <v>1798915</v>
      </c>
      <c r="C3" s="6" t="n">
        <v>530</v>
      </c>
      <c r="D3" s="6" t="n">
        <v>1445181</v>
      </c>
      <c r="E3" s="6" t="n">
        <v>-96376</v>
      </c>
      <c r="F3" s="6" t="n">
        <v>458352</v>
      </c>
      <c r="G3" s="6" t="n">
        <v>-8772</v>
      </c>
    </row>
    <row r="4" spans="1:7">
      <c r="A4" s="3" t="s">
        <v>145</v>
      </c>
    </row>
    <row r="5" spans="1:7">
      <c r="A5" s="4" t="s">
        <v>46</v>
      </c>
      <c r="B5" s="5" t="n">
        <v>58499</v>
      </c>
      <c r="C5" s="5" t="n">
        <v>0</v>
      </c>
      <c r="D5" s="5" t="n">
        <v>0</v>
      </c>
      <c r="E5" s="5" t="n">
        <v>0</v>
      </c>
      <c r="F5" s="5" t="n">
        <v>58499</v>
      </c>
      <c r="G5" s="5" t="n">
        <v>0</v>
      </c>
    </row>
    <row r="6" spans="1:7">
      <c r="A6" s="4" t="s">
        <v>146</v>
      </c>
      <c r="B6" s="5" t="n">
        <v>95</v>
      </c>
      <c r="C6" s="5" t="n">
        <v>0</v>
      </c>
      <c r="D6" s="5" t="n">
        <v>0</v>
      </c>
      <c r="E6" s="5" t="n">
        <v>0</v>
      </c>
      <c r="F6" s="5" t="n">
        <v>0</v>
      </c>
      <c r="G6" s="5" t="n">
        <v>95</v>
      </c>
    </row>
    <row r="7" spans="1:7">
      <c r="A7" s="4" t="s">
        <v>147</v>
      </c>
      <c r="B7" s="5" t="n">
        <v>113</v>
      </c>
      <c r="C7" s="6" t="n">
        <v>0</v>
      </c>
      <c r="D7" s="5" t="n">
        <v>0</v>
      </c>
      <c r="E7" s="6" t="n">
        <v>0</v>
      </c>
      <c r="F7" s="5" t="n">
        <v>0</v>
      </c>
      <c r="G7" s="5" t="n">
        <v>113</v>
      </c>
    </row>
    <row r="8" spans="1:7">
      <c r="A8" s="4" t="s">
        <v>148</v>
      </c>
      <c r="C8" s="5" t="n">
        <v>71</v>
      </c>
      <c r="E8" s="5" t="n">
        <v>-30</v>
      </c>
    </row>
    <row r="9" spans="1:7">
      <c r="A9" s="4" t="s">
        <v>149</v>
      </c>
      <c r="B9" s="5" t="n">
        <v>1817</v>
      </c>
      <c r="C9" s="6" t="n">
        <v>1</v>
      </c>
      <c r="D9" s="5" t="n">
        <v>2485</v>
      </c>
      <c r="E9" s="6" t="n">
        <v>-669</v>
      </c>
      <c r="F9" s="5" t="n">
        <v>0</v>
      </c>
      <c r="G9" s="5" t="n">
        <v>0</v>
      </c>
    </row>
    <row r="10" spans="1:7">
      <c r="A10" s="4" t="s">
        <v>150</v>
      </c>
      <c r="C10" s="5" t="n">
        <v>0</v>
      </c>
    </row>
    <row r="11" spans="1:7">
      <c r="A11" s="4" t="s">
        <v>151</v>
      </c>
      <c r="E11" s="5" t="n">
        <v>0</v>
      </c>
    </row>
    <row r="12" spans="1:7">
      <c r="A12" s="4" t="s">
        <v>152</v>
      </c>
      <c r="B12" s="5" t="n">
        <v>2129</v>
      </c>
      <c r="C12" s="6" t="n">
        <v>0</v>
      </c>
      <c r="D12" s="5" t="n">
        <v>956</v>
      </c>
      <c r="E12" s="6" t="n">
        <v>1173</v>
      </c>
      <c r="F12" s="5" t="n">
        <v>0</v>
      </c>
      <c r="G12" s="5" t="n">
        <v>0</v>
      </c>
    </row>
    <row r="13" spans="1:7">
      <c r="A13" s="4" t="s">
        <v>121</v>
      </c>
      <c r="B13" s="6" t="n">
        <v>-26945</v>
      </c>
      <c r="C13" s="5" t="n">
        <v>0</v>
      </c>
      <c r="D13" s="5" t="n">
        <v>0</v>
      </c>
      <c r="E13" s="5" t="n">
        <v>0</v>
      </c>
      <c r="F13" s="5" t="n">
        <v>-26945</v>
      </c>
      <c r="G13" s="5" t="n">
        <v>0</v>
      </c>
    </row>
    <row r="14" spans="1:7">
      <c r="A14" s="4" t="s">
        <v>153</v>
      </c>
      <c r="B14" s="9" t="n">
        <v>0.55</v>
      </c>
    </row>
    <row r="15" spans="1:7">
      <c r="A15" s="4" t="s">
        <v>154</v>
      </c>
      <c r="B15" s="6" t="n">
        <v>1834623</v>
      </c>
      <c r="C15" s="6" t="n">
        <v>531</v>
      </c>
      <c r="D15" s="5" t="n">
        <v>1448622</v>
      </c>
      <c r="E15" s="6" t="n">
        <v>-95872</v>
      </c>
      <c r="F15" s="5" t="n">
        <v>492049</v>
      </c>
      <c r="G15" s="5" t="n">
        <v>-10707</v>
      </c>
    </row>
    <row r="16" spans="1:7">
      <c r="A16" s="4" t="s">
        <v>155</v>
      </c>
      <c r="C16" s="5" t="n">
        <v>53052</v>
      </c>
      <c r="E16" s="5" t="n">
        <v>3579</v>
      </c>
    </row>
    <row r="17" spans="1:7">
      <c r="A17" s="3" t="s">
        <v>145</v>
      </c>
    </row>
    <row r="18" spans="1:7">
      <c r="A18" s="4" t="s">
        <v>156</v>
      </c>
      <c r="B18" s="5" t="n">
        <v>0</v>
      </c>
      <c r="C18" s="6" t="n">
        <v>0</v>
      </c>
      <c r="D18" s="5" t="n">
        <v>0</v>
      </c>
      <c r="E18" s="6" t="n">
        <v>0</v>
      </c>
      <c r="F18" s="5" t="n">
        <v>-2143</v>
      </c>
      <c r="G18" s="5" t="n">
        <v>2143</v>
      </c>
    </row>
    <row r="19" spans="1:7">
      <c r="A19" s="4" t="s">
        <v>157</v>
      </c>
      <c r="C19" s="5" t="n">
        <v>53889</v>
      </c>
      <c r="E19" s="5" t="n">
        <v>3566</v>
      </c>
    </row>
    <row r="20" spans="1:7">
      <c r="A20" s="4" t="s">
        <v>158</v>
      </c>
      <c r="B20" s="5" t="n">
        <v>1942382</v>
      </c>
      <c r="C20" s="6" t="n">
        <v>539</v>
      </c>
      <c r="D20" s="5" t="n">
        <v>1499070</v>
      </c>
      <c r="E20" s="6" t="n">
        <v>-95546</v>
      </c>
      <c r="F20" s="5" t="n">
        <v>548253</v>
      </c>
      <c r="G20" s="5" t="n">
        <v>-9934</v>
      </c>
    </row>
    <row r="21" spans="1:7">
      <c r="A21" s="3" t="s">
        <v>145</v>
      </c>
    </row>
    <row r="22" spans="1:7">
      <c r="A22" s="4" t="s">
        <v>46</v>
      </c>
      <c r="B22" s="5" t="n">
        <v>72806</v>
      </c>
      <c r="C22" s="5" t="n">
        <v>0</v>
      </c>
      <c r="D22" s="5" t="n">
        <v>0</v>
      </c>
      <c r="E22" s="5" t="n">
        <v>0</v>
      </c>
      <c r="F22" s="5" t="n">
        <v>72806</v>
      </c>
      <c r="G22" s="5" t="n">
        <v>0</v>
      </c>
    </row>
    <row r="23" spans="1:7">
      <c r="A23" s="4" t="s">
        <v>146</v>
      </c>
      <c r="B23" s="5" t="n">
        <v>63</v>
      </c>
      <c r="C23" s="5" t="n">
        <v>0</v>
      </c>
      <c r="D23" s="5" t="n">
        <v>0</v>
      </c>
      <c r="E23" s="5" t="n">
        <v>0</v>
      </c>
      <c r="F23" s="5" t="n">
        <v>0</v>
      </c>
      <c r="G23" s="5" t="n">
        <v>63</v>
      </c>
    </row>
    <row r="24" spans="1:7">
      <c r="A24" s="4" t="s">
        <v>147</v>
      </c>
      <c r="B24" s="5" t="n">
        <v>112</v>
      </c>
      <c r="C24" s="6" t="n">
        <v>0</v>
      </c>
      <c r="D24" s="5" t="n">
        <v>0</v>
      </c>
      <c r="E24" s="6" t="n">
        <v>0</v>
      </c>
      <c r="F24" s="5" t="n">
        <v>0</v>
      </c>
      <c r="G24" s="5" t="n">
        <v>112</v>
      </c>
    </row>
    <row r="25" spans="1:7">
      <c r="A25" s="4" t="s">
        <v>148</v>
      </c>
      <c r="C25" s="5" t="n">
        <v>86</v>
      </c>
      <c r="E25" s="5" t="n">
        <v>25</v>
      </c>
    </row>
    <row r="26" spans="1:7">
      <c r="A26" s="4" t="s">
        <v>149</v>
      </c>
      <c r="B26" s="5" t="n">
        <v>760</v>
      </c>
      <c r="C26" s="6" t="n">
        <v>0</v>
      </c>
      <c r="D26" s="5" t="n">
        <v>2406</v>
      </c>
      <c r="E26" s="6" t="n">
        <v>-1646</v>
      </c>
      <c r="F26" s="5" t="n">
        <v>0</v>
      </c>
      <c r="G26" s="5" t="n">
        <v>0</v>
      </c>
    </row>
    <row r="27" spans="1:7">
      <c r="A27" s="4" t="s">
        <v>150</v>
      </c>
      <c r="C27" s="5" t="n">
        <v>21</v>
      </c>
    </row>
    <row r="28" spans="1:7">
      <c r="A28" s="4" t="s">
        <v>151</v>
      </c>
      <c r="E28" s="5" t="n">
        <v>-35</v>
      </c>
    </row>
    <row r="29" spans="1:7">
      <c r="A29" s="4" t="s">
        <v>152</v>
      </c>
      <c r="B29" s="5" t="n">
        <v>2450</v>
      </c>
      <c r="C29" s="6" t="n">
        <v>1</v>
      </c>
      <c r="D29" s="5" t="n">
        <v>1517</v>
      </c>
      <c r="E29" s="6" t="n">
        <v>932</v>
      </c>
      <c r="F29" s="5" t="n">
        <v>0</v>
      </c>
      <c r="G29" s="5" t="n">
        <v>0</v>
      </c>
    </row>
    <row r="30" spans="1:7">
      <c r="A30" s="4" t="s">
        <v>121</v>
      </c>
      <c r="B30" s="6" t="n">
        <v>-28781</v>
      </c>
      <c r="C30" s="5" t="n">
        <v>0</v>
      </c>
      <c r="D30" s="5" t="n">
        <v>0</v>
      </c>
      <c r="E30" s="5" t="n">
        <v>0</v>
      </c>
      <c r="F30" s="5" t="n">
        <v>-28781</v>
      </c>
      <c r="G30" s="5" t="n">
        <v>0</v>
      </c>
    </row>
    <row r="31" spans="1:7">
      <c r="A31" s="4" t="s">
        <v>153</v>
      </c>
      <c r="B31" s="9" t="n">
        <v>0.575</v>
      </c>
    </row>
    <row r="32" spans="1:7">
      <c r="A32" s="4" t="s">
        <v>159</v>
      </c>
      <c r="B32" s="6" t="n">
        <v>1989792</v>
      </c>
      <c r="C32" s="6" t="n">
        <v>540</v>
      </c>
      <c r="D32" s="6" t="n">
        <v>1502993</v>
      </c>
      <c r="E32" s="6" t="n">
        <v>-96260</v>
      </c>
      <c r="F32" s="6" t="n">
        <v>592278</v>
      </c>
      <c r="G32" s="6" t="n">
        <v>-9759</v>
      </c>
    </row>
    <row r="33" spans="1:7">
      <c r="A33" s="4" t="s">
        <v>160</v>
      </c>
      <c r="C33" s="5" t="n">
        <v>53996</v>
      </c>
      <c r="E33" s="5" t="n">
        <v>355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3T18:17:08Z</dcterms:created>
  <dcterms:modified xmlns:dcterms="http://purl.org/dc/terms/" xmlns:xsi="http://www.w3.org/2001/XMLSchema-instance" xsi:type="dcterms:W3CDTF">2019-04-23T18:17:08Z</dcterms:modified>
</cp:coreProperties>
</file>